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Significant Accounting Policies" sheetId="9" r:id="rId9"/>
    <s:sheet name="Recent Accounting Pronouncement" sheetId="10" r:id="rId10"/>
    <s:sheet name="Concentration Risk" sheetId="11" r:id="rId11"/>
    <s:sheet name="Variable Interest Entities" sheetId="12" r:id="rId12"/>
    <s:sheet name="Investments" sheetId="13" r:id="rId13"/>
    <s:sheet name="Fair Value Measurements" sheetId="14" r:id="rId14"/>
    <s:sheet name="Debt and Interest Rate Swap" sheetId="15" r:id="rId15"/>
    <s:sheet name="Share-Based Compensation Plans" sheetId="16" r:id="rId16"/>
    <s:sheet name="Equity" sheetId="17" r:id="rId17"/>
    <s:sheet name="Earnings Per Share Attributable" sheetId="18" r:id="rId18"/>
    <s:sheet name="Commitments and Contingencies" sheetId="19" r:id="rId19"/>
    <s:sheet name="Accumulated Other Comprehensive" sheetId="20" r:id="rId20"/>
    <s:sheet name="Subsequent Events" sheetId="21" r:id="rId21"/>
    <s:sheet name="Concentration Risk (Tables)" sheetId="22" r:id="rId22"/>
    <s:sheet name="Variable Interest Entities (Tab" sheetId="23" r:id="rId23"/>
    <s:sheet name="Investments (Tables)" sheetId="24" r:id="rId24"/>
    <s:sheet name="Fair Value Measurements (Tables" sheetId="25" r:id="rId25"/>
    <s:sheet name="Debt and Interest Rate Swap (Ta" sheetId="26" r:id="rId26"/>
    <s:sheet name="Earnings Per Share Attributab27" sheetId="27" r:id="rId27"/>
    <s:sheet name="Accumulated Other Comprehensi28" sheetId="28" r:id="rId28"/>
    <s:sheet name="Recent Accounting Pronounceme29" sheetId="29" r:id="rId29"/>
    <s:sheet name="Concentration Risk Narrative (D" sheetId="30" r:id="rId30"/>
    <s:sheet name="Concentration Risk Schedule of " sheetId="31" r:id="rId31"/>
    <s:sheet name="Concentration Risk Voluntary Fe" sheetId="32" r:id="rId32"/>
    <s:sheet name="Variable Interest Entities Narr" sheetId="33" r:id="rId33"/>
    <s:sheet name="Variable Interest Entities Cons" sheetId="34" r:id="rId34"/>
    <s:sheet name="Investments Narrative (Details)" sheetId="35" r:id="rId35"/>
    <s:sheet name="Investments Available-For-Sale " sheetId="36" r:id="rId36"/>
    <s:sheet name="Investments (Loss) Gain on Secu" sheetId="37" r:id="rId37"/>
    <s:sheet name="Fair Value Measurements Narrati" sheetId="38" r:id="rId38"/>
    <s:sheet name="Fair Value Measurements Classes" sheetId="39" r:id="rId39"/>
    <s:sheet name="Fair Value Measurements Fair Va" sheetId="40" r:id="rId40"/>
    <s:sheet name="Debt and Interest Rate Swap Nar" sheetId="41" r:id="rId41"/>
    <s:sheet name="Debt and Interest Rate Swap Deb" sheetId="42" r:id="rId42"/>
    <s:sheet name="Share-Based Compensation Plans " sheetId="43" r:id="rId43"/>
    <s:sheet name="Equity (Details)" sheetId="44" r:id="rId44"/>
    <s:sheet name="Earnings Per Share Attributab45" sheetId="45" r:id="rId45"/>
    <s:sheet name="Commitments and Contingencies (" sheetId="46" r:id="rId46"/>
    <s:sheet name="Accumulated Other Comprehensi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Jun. 30, 2015</t>
  </si>
  <si>
    <t>Jul. 20, 2015</t>
  </si>
  <si>
    <t>Entity Registrant Name</t>
  </si>
  <si>
    <t>FEDERATED INVESTORS INC /PA/</t>
  </si>
  <si>
    <t>Entity Central Index Key</t>
  </si>
  <si>
    <t>Trading Symbol</t>
  </si>
  <si>
    <t>FII</t>
  </si>
  <si>
    <t>Document Type</t>
  </si>
  <si>
    <t>10-Q</t>
  </si>
  <si>
    <t>Document Period End Date</t>
  </si>
  <si>
    <t>Jun. 30,
		2015</t>
  </si>
  <si>
    <t>Document Fiscal Period Focus</t>
  </si>
  <si>
    <t>Q2</t>
  </si>
  <si>
    <t>Document Fiscal Year Focus</t>
  </si>
  <si>
    <t>Current Fiscal Year End Date</t>
  </si>
  <si>
    <t>--12-31</t>
  </si>
  <si>
    <t>Entity Filer Category</t>
  </si>
  <si>
    <t>Large Accelerated Filer</t>
  </si>
  <si>
    <t>Amendment Flag</t>
  </si>
  <si>
    <t>false</t>
  </si>
  <si>
    <t>Class A [Member]</t>
  </si>
  <si>
    <t>Entity Common Stock, Shares Outstanding</t>
  </si>
  <si>
    <t>Class B [Member]</t>
  </si>
  <si>
    <t>Consolidated Balance Sheets - USD ($) $ in Thousands</t>
  </si>
  <si>
    <t>Dec. 31, 2014</t>
  </si>
  <si>
    <t>Current Assets</t>
  </si>
  <si>
    <t>Cash and cash equivalents</t>
  </si>
  <si>
    <t>Investments—affiliates</t>
  </si>
  <si>
    <t>Investments—consolidated investment companies</t>
  </si>
  <si>
    <t>Investments—other</t>
  </si>
  <si>
    <t>Receivables, net of reserve of $28 and $34, respectively</t>
  </si>
  <si>
    <t>Prepaid expenses</t>
  </si>
  <si>
    <t>Other current assets</t>
  </si>
  <si>
    <t>Total current assets</t>
  </si>
  <si>
    <t>Long-Term Assets</t>
  </si>
  <si>
    <t>Goodwill</t>
  </si>
  <si>
    <t>Renewable investment advisory contracts</t>
  </si>
  <si>
    <t>Other intangible assets, net of accumulated amortization of $20,977 and $40,326, respectively</t>
  </si>
  <si>
    <t>Property and equipment, net of accumulated depreciation of $59,852 and $57,430, respectively</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2))</t>
  </si>
  <si>
    <t>TEMPORARY EQUITY</t>
  </si>
  <si>
    <t>Redeemable noncontrolling interest in subsidiaries</t>
  </si>
  <si>
    <t>PERMANENT EQUITY</t>
  </si>
  <si>
    <t>Retained earnings</t>
  </si>
  <si>
    <t>Treasury stock, at cost, 4,827,988 and 4,586,809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 USD ($) $ in Thousands</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 USD ($) $ in Thousands</t>
  </si>
  <si>
    <t>3 Months Ended</t>
  </si>
  <si>
    <t>Jun. 30, 2014</t>
  </si>
  <si>
    <t>Revenue</t>
  </si>
  <si>
    <t>Investment advisory fees, net—affiliates</t>
  </si>
  <si>
    <t>Investment advisory fees, net—other</t>
  </si>
  <si>
    <t>Administrative service fees, net—affiliates</t>
  </si>
  <si>
    <t>Other service fees, net—affiliates</t>
  </si>
  <si>
    <t>Other service fees, net—other</t>
  </si>
  <si>
    <t>Other, net</t>
  </si>
  <si>
    <t>Total revenue</t>
  </si>
  <si>
    <t>Operating Expenses</t>
  </si>
  <si>
    <t>Compensation and related</t>
  </si>
  <si>
    <t>Distribution</t>
  </si>
  <si>
    <t>Professional service fees</t>
  </si>
  <si>
    <t>Systems and communications</t>
  </si>
  <si>
    <t>Office and occupancy</t>
  </si>
  <si>
    <t>Advertising and promotional</t>
  </si>
  <si>
    <t>Travel and related</t>
  </si>
  <si>
    <t>Other</t>
  </si>
  <si>
    <t>Total operating expenses</t>
  </si>
  <si>
    <t>Operating income</t>
  </si>
  <si>
    <t>Nonoperating (Expenses) Income</t>
  </si>
  <si>
    <t>Investment income, net</t>
  </si>
  <si>
    <t>(Loss) gain on securities, net</t>
  </si>
  <si>
    <t>[1]</t>
  </si>
  <si>
    <t>Debt expense</t>
  </si>
  <si>
    <t>Total nonoperating (expenses) income,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asic and Diluted</t>
  </si>
  <si>
    <t>[2]</t>
  </si>
  <si>
    <t>Cash dividends per share</t>
  </si>
  <si>
    <t>Amounts related to consolidated investment companies totaled $(0.8) million and $(1.1) million for the three and six months ended June 30, 2015, respectively, and $0.8 million and $1.1 million for the three and six months ended June 30, 2014, respectively.</t>
  </si>
  <si>
    <t>Federated Common Stock excludes unvested restricted stock which are deemed participating securities in accordance with the two-class method of computing earnings per share.</t>
  </si>
  <si>
    <t>Consolidated Statements of Comprehensive Income - USD ($) $ in Thousands</t>
  </si>
  <si>
    <t>Permanent Equity</t>
  </si>
  <si>
    <t>Unrealized (loss) gain on interest rate swap</t>
  </si>
  <si>
    <t>Reclassification adjustment related to interest rate swap</t>
  </si>
  <si>
    <t>Unrealized (loss) gain on securities available for sale</t>
  </si>
  <si>
    <t>Reclassification adjustment related to securities available for sale</t>
  </si>
  <si>
    <t>Foreign currency items</t>
  </si>
  <si>
    <t>Other comprehensive (loss) income</t>
  </si>
  <si>
    <t>Comprehensive income including the noncontrolling interests in subsidiaries</t>
  </si>
  <si>
    <t>Less: Comprehensive (loss) income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 USD ($) $ in Thousands</t>
  </si>
  <si>
    <t>Total</t>
  </si>
  <si>
    <t>Common Stock [Member]</t>
  </si>
  <si>
    <t>Retained Earnings [Member]</t>
  </si>
  <si>
    <t>Treasury Stock [Member]</t>
  </si>
  <si>
    <t>Accumulated Other Comprehensive Loss, Net of Tax [Member]</t>
  </si>
  <si>
    <t>Total Shareholders' Equity [Member]</t>
  </si>
  <si>
    <t>Nonredeemable Noncontrolling Interest in Subsidiary [Member]</t>
  </si>
  <si>
    <t>Redeemable Noncontrolling Interest in Subsidiaries/Temporary Equity [Member]</t>
  </si>
  <si>
    <t>Balance at Dec. 31, 2013</t>
  </si>
  <si>
    <t>Net income (loss)</t>
  </si>
  <si>
    <t>Other comprehensive income, net of tax</t>
  </si>
  <si>
    <t>Subscriptions—redeemable noncontrolling interest holders</t>
  </si>
  <si>
    <t>Stock award activity</t>
  </si>
  <si>
    <t>Dividends declared</t>
  </si>
  <si>
    <t>Distributions to noncontrolling interest in subsidiaries</t>
  </si>
  <si>
    <t>Purchase of treasury stock</t>
  </si>
  <si>
    <t>Balance at Jun. 30, 2014</t>
  </si>
  <si>
    <t>Balance at Dec. 31, 2014</t>
  </si>
  <si>
    <t>Balance at Jun. 30, 2015</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Loss (gain) on disposal of assets</t>
  </si>
  <si>
    <t>Provision for deferred income taxes</t>
  </si>
  <si>
    <t>Net purchases of trading securities</t>
  </si>
  <si>
    <t>Deferred sales commissions paid</t>
  </si>
  <si>
    <t>Contingent deferred sales charges received</t>
  </si>
  <si>
    <t>Other changes in assets and liabilities:</t>
  </si>
  <si>
    <t>(Increase) decrease in receivables, net</t>
  </si>
  <si>
    <t>Decrease in prepaid expenses and other assets</t>
  </si>
  <si>
    <t>Decrease in accounts payable and accrued expenses</t>
  </si>
  <si>
    <t>Increase in other liabilities</t>
  </si>
  <si>
    <t>Net cash provided by operating activities</t>
  </si>
  <si>
    <t>Investing Activities</t>
  </si>
  <si>
    <t>Purchases of securities available for sale</t>
  </si>
  <si>
    <t>Cash paid for business acquisitions</t>
  </si>
  <si>
    <t>Proceeds from redemptions of securities avaliable for sale</t>
  </si>
  <si>
    <t>Cash paid for property and equipment</t>
  </si>
  <si>
    <t>Net cash used by investing activities</t>
  </si>
  <si>
    <t>Financing Activities</t>
  </si>
  <si>
    <t>Dividends paid</t>
  </si>
  <si>
    <t>Purchases of treasury stock</t>
  </si>
  <si>
    <t>Contributions from noncontrolling interest in subsidiaries</t>
  </si>
  <si>
    <t>Proceeds from shareholders for share-based compensation</t>
  </si>
  <si>
    <t>Excess tax benefits from share-based compensation</t>
  </si>
  <si>
    <t>Payments on debt</t>
  </si>
  <si>
    <t>Other financing activities</t>
  </si>
  <si>
    <t>Net cash used by financing activities</t>
  </si>
  <si>
    <t>Net decrease in cash and cash equivalents</t>
  </si>
  <si>
    <t>Cash and cash equivalents, beginning of period</t>
  </si>
  <si>
    <t>Cash and cash equivalents, end of period</t>
  </si>
  <si>
    <t>Basis of Presentation</t>
  </si>
  <si>
    <t>Basis of Accounting [Abstract]</t>
  </si>
  <si>
    <t>Basis of Accounting</t>
  </si>
  <si>
    <t>Basis of Presentation The interim Consolidated Financial Statements of Federated Investors, Inc. and its consolidated subsidiaries (collectively, Federated)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hese financial statements should be read in conjunction with Federated’s Annual Report on Form 10-K for the year ended December 31, 2014 . Certain items previously reported have been reclassified to conform with the current period’s presentation.</t>
  </si>
  <si>
    <t>Significant Accounting Policies</t>
  </si>
  <si>
    <t>Accounting Policies [Abstract]</t>
  </si>
  <si>
    <t>Significant Accounting Policies [Text Block]</t>
  </si>
  <si>
    <t>Significant Accounting Policies For a listing of Federated’s significant accounting policies, please refer to Federated’s Annual Report on Form 10-K for the year ended December 31, 2014 .</t>
  </si>
  <si>
    <t>Recent Accounting Pronouncements Recent Accounting Pronouncements</t>
  </si>
  <si>
    <t>New Accounting Pronouncements and Changes in Accounting Principles [Abstract]</t>
  </si>
  <si>
    <t>Recent Accounting Pronouncements</t>
  </si>
  <si>
    <t>Recent Accounting Pronouncements (a) Revenue Recognition On May 28, 2014, the Financial Accounting Standards Board (FASB) issued as final, Accounting Standards Update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On July 9, 2015, the FASB approved a one-year deferral of the effective date of the update. The update is effective for interim and annual reporting periods in fiscal years beginning after December 15, 2017. Early adoption is now permitted as of the original effective date (interim and annual reporting periods in fiscal years beginning after December 15, 2016). The update allows for the use of either the retrospective or modified retrospective approach of adoption. Management is currently evaluating the available transition methods and the potential impact of adoption on Federated's Consolidated Financial Statements. (b) Consolidation On February 18, 2015, the FASB issued as final, ASU 2015-02, Consolidation (Topic 810): Amendments to the Consolidation Analysis, which affects reporting organizations' evaluation of whether they should consolidate certain legal entities. The update is effective for interim and annual reporting periods in fiscal years beginning after December 15, 2015. Early adoption is permitted, including adoption in an interim period. The update allows for the use of either a full retrospective or a modified retrospective adoption approach. Management is currently evaluating the available transition methods and the potential impact of adoption on Federated's Consolidated Financial Statements. (c) Accounting for Fees Paid in a Cloud Computing Arrangement On April 15, 2015, the FASB issued as final, ASU 2015-05, Intangibles - Goodwill and Other - Internal-Use Software (Subtopic 350-40): Customer’s Accounting for Fees Paid in a Cloud Computing Arrangement. This update provides guidance about whether a cloud computing arrangement includes a software license. The update is effective for annual reporting periods, including interim periods within those annual periods, beginning after December 15, 2015. Early adoption is permitted. The update allows for the use of either a prospective or retrospective adoption approach. Management anticipates electing the prospective method of adoption and is currently evaluating the potential impact of adoption on Federated's Consolidated Financial Statements. (d) Disclosure of Investments in Certain Entities that Calculate Net Asset Value per Share On May 1, 2015, the FASB issued as final, ASU 2015-07, Fair Value Measurement (Topic 820): Disclosures for Investments in Certain Entities That Calculate Net Asset Value (NAV) per Share (or Its Equivalent). This update requires that all investments for which fair value is measured using the net asset value per share practical expedient be excluded from the fair value hierarchy and modifies certain disclosure requirements. The update is effective for interim and annual reporting periods in fiscal years beginning after December 15, 2015, and early adoption is permitted. The update requires the retrospective adoption approach. Management does not expect this update to have a material impact on Federated's Consolidated Financial Statements.</t>
  </si>
  <si>
    <t>Concentration Risk</t>
  </si>
  <si>
    <t>Risks and Uncertainties [Abstract]</t>
  </si>
  <si>
    <t>Concentration Risk (a) Revenue Concentration by Asset Class The following table summarizes the percentage of total revenue earned from Federated's asset classes for the periods presented: Six Months Ended June 30, 2015 2014 Money market assets 31 % 33 % Equity assets 47 % 43 % Fixed-income assets 22 % 23 % The change in the relative proportion of Federated's revenue attributable to money market assets for the first six months of 2015 as compared to the same period in 2014 was primarily the result of an increase in average equity assets combined with lower average money market assets, partially offset by decreases in fee waivers for certain money market funds to maintain positive or zero net yields. The change in the relative proportion of Federated's revenue attributable to equity assets for the first six months of 2015 as compared to the same period in 2014 was primarily the result of higher average equity assets due to net sales. Current Regulatory Environment Federated and its investment management business are subject to extensive regulation in the U.S. and abroad. Federated and its products, such as the Federated sponsored funds (Federated Funds), and strategies are subject to federal securities laws, principally the Securities Act of 1933, the Securities Exchange Act of 1934 (1934 Act), the Investment Company Act of 1940 (1940 Act), the Investment Advisers Act of 1940, state laws regarding securities fraud and regulations promulgated by various regulatory authorities, as well as foreign laws and regulations promulgated by foreign regulatory authorities. In 2014, among other developments, the Securities and Exchange Commission (SEC) promulgated new money market reform rules (the 2014 Money Fund Rules). On April 22, 2015, the SEC published additional guidance regarding the 2014 Money Fund Rules in the form of 2014 Money Market Fund Reform Frequently Asked Questions and Valuation Guidance Frequently Asked Questions (the Money Fund Rules Guidance). On May 20, 2015, the SEC proposed rules seeking to modernize investment company reporting requirements and to require investment advisers to maintain additional performance records and provide to clients additional borrowing and derivative information relating to separate accounts. Federated is analyzing the potential impact of these reforms, including the 2014 Money Fund Rules and Money Fund Rules Guidance, on its money market products and strategies, product structuring and development initiatives and business. Internationally, among other developments, European money market fund reforms, similar in some respects to the U.S. reforms, continued to be considered in 2015, but have not yet been finalized. Federated continues to dedicate internal and external resources to analyze the potential impact of the 2014 Money Fund Rules and Money Fund Rules Guidance, and other regulatory initiatives, on Federated’s business, results of operations, financial condition and/or cash flows. Federated also continues to dedicate resources to planning and implementing product development and restructuring initiatives in response to the 2014 Money Fund Rules and Money Fund Rules Guidance. See Management's Discussion and Analysis for additional information. Historically Low Short-Term Interest Rates For several years, the Federal Open Market Committee of the Federal Reserve Board ( FOMC ) has kept the near-zero federal funds rate unchanged and short-term interest rates continued to be at all-time low levels. In certain money market funds, the gross yield earned by the fund is not sufficient to cover all of the fund's operating expenses due to these historically low short-term interest rates. Since the fourth quarter of 2008, Federated has voluntarily waived fees (either through fee waivers or reimbursements or assumptions of expenses) in order for certain money market funds to maintain positive or zero net yields. These fee waivers have been partially offset by related reductions in distribution expense and net income attributable to noncontrolling interests as a result of Federated's mutual understanding and agreement with third-party intermediaries to share the impact of the waivers. These voluntary fee waivers are calculated as a percentage of assets under management (AUM or managed assets)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fee waivers necessary in order for certain funds to maintain positive or zero net yield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With regard to asset mix, changes in the relative amount of money market fund assets in prime and government money market funds as well as the mix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waivers to maintain positive or zero net yields. Conversely, the opposite would also be true. The impact of such fee waivers on various components of Federated's Consolidated Statements of Income was as follows for the periods presented: Three Months Ended Six Months Ended June 30, June 30, (in millions) 2015 2014 2015 2014 Revenue $ (84.2 ) $ (102.3 ) $ (178.3 ) $ (209.0 ) Less: Reduction in Distribution expense 60.2 70.2 124.8 144.5 Operating income (24.0 ) (32.1 ) (53.5 ) (64.5 ) Less: Reduction in Noncontrolling interests 1.8 2.5 4.3 5.2 Pre-tax impact $ (22.2 ) $ (29.6 ) $ (49.2 ) $ (59.3 ) The negative pre-tax impact of fee waivers to maintain positive or zero net yields on certain money market funds decreased for the six-month period ended June 30, 2015 as compared to the same period in 2014 due primarily to higher yields on instruments held by the money market funds and a decrease in average money market assets. Based on commentary from the FOMC in a June 17, 2015 press release, (i.e. "the current 0 to 1/4 percent target range for the federal funds rate remains appropriate,") Federated is unable to predict when the FOMC will increase their target for the federal funds rate. As such, fee waivers to maintain positive or zero net yields on certain money market funds and the related reduction in distribution expense and net income attributable to noncontrolling interests could continue for the foreseeable future. Assuming asset levels and mix remain constant and based on recent market conditions, fee waivers for the third quarter of 2015 may result in a negative pre-tax impact on income of approximately the same amount as the second quarter of 2015 . See Management's Discussion and Analysis for additional information on management's expectations regarding fee waivers. While the level of fee waivers are impacted by various factors, increases in short-term interest rates that result in higher yields on securities purchased in money market fund portfolios would likely reduce the negative pre-tax impact of these waivers. The actual amount of future fee waivers, the resulting negative impact of these waivers and Federated's ability to recover the net pre-tax impact of such waivers (that is, the ability to capture the pre-tax impact going forward, not re-capture previously waived amounts) could vary significantly from management's estimates as they are contingent on a number of variables including, but not limited to, changes in assets within the money market funds, yields on instruments available for purchase by the money market funds, actions by the Board of Governors of the Federal Reserve System ( Governors ), the FOMC, the U.S. Treasury Department ( Treasury Department ), the SEC, the Financial Stability Oversight Council ( FSOC ) and other governmental entities, changes in fees and expenses of the money market funds, changes in the mix of money market customer assets, changes in money market product structures and offerings, demand for competing products, changes in the distribution fee arrangements with third parties, Federated's willingness to continue the fee waivers and changes in the extent to which the impact of the waivers is shared by third parties. A listing of Federated’s risk factors is included in Federated’s Annual Report on Form 10-K for the year ended December 31, 2014 under Item 1A - Risk Factors. (b) Revenue Concentration by Investment Fund A significant portion of Federated's total revenue for the three- and six-month periods ended June 30, 2015 was derived from services provided to a sponsored fund, the Federated Kaufmann Fund ( 12% and 11% for the three- and six-month periods ended June 30, 2015 , respectively). A significant and prolonged decline in the AUM in this fund could have a material adverse effect on Federated’s future revenues and net income.</t>
  </si>
  <si>
    <t>Variable Interest Entities</t>
  </si>
  <si>
    <t>Variable Interest Entities [Abstract]</t>
  </si>
  <si>
    <t>Variable Interest Entities Federated is involved with various entities in the normal course of business that may be deemed to be voting rights entities (VREs) or variable interest entities (VIEs).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pertaining to June 30, 2015 and December 31, 2014 . (a) Consolidated Variable Interest Entities 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ownership interest resulting from changes in the number of shares held by either Federated or third parties. Given that the entities follow investment company accounting, which prescribes fair-value accounting, a deconsolidation generally does not result in gains or losses for Federated. The following table presents the balances related to the consolidated investment companies that were included on the Consolidated Balance Sheets as well as Federated's net interest in the investment companies for each period presented: (in millions) June 30, 2015 December 31, 2014 Cash and cash equivalents $ 3.3 $ 1.9 Investments—consolidated investment companies 38.4 31.9 Receivables 0.8 0.3 Less: Liabilities 3.9 2.7 Less: Redeemable noncontrolling interest in subsidiaries 12.2 3.7 Federated's net interest in consolidated investment companies $ 26.4 $ 27.7 Federated's net interest in the consolidated investment companies of $26.4 million and $27.7 million at June 30, 2015 and December 31, 2014 ,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and operating liabilities of the entities. The liabilities are primarily classified as Other current liabilities on Federated’s Consolidated Balance Sheets. Federated did not newly consolidate or deconsolidate any investment companies during the six months ended June 30, 2015 . Neither creditors nor equity investors in the investment companies have any recourse to Federated’s general credit. In the ordinary course of business, from time to time, Federated may choose to waive certain fees or assume operating expenses of sponsored investment companies for competitive, regulatory or contractual reasons (see Note (1)(o) of Federated’s Annual Report on Form 10-K for the year ended December 31, 2014 for information regarding fee waivers). Federated has not provided financial support to any of these entities outside the ordinary course of business. (b) Non-Consolidated Variable Interest Entities Federated's involvement with certain investment companies that are deemed to be VIEs includes serving as the investment manager, or at times, holding a minority interest or both. Federated’s variable interest is not deemed to absorb the majority of the entity’s expected losses or receive the majority of the entity's expected residual returns. Therefore, Federated is not the primary beneficiary of these VIEs and has not consolidated these entities. At June 30, 2015 and December 31, 2014 , Federated’s investment and maximum risk of loss related to unconsolidated VIEs were entirely related to investment companies and totaled $243.3 million and $252.1 million , respectively. Of these amounts, $96.3 million and $107.3 million , respectively, represented investments in money market funds included in Cash and cash equivalents . The remaining $147.0 million and $144.8 million are primarily recorded in Investments—affiliates on the Consolidated Balance Sheets as of June 30, 2015 and December 31, 2014 , respectively. AUM for these unconsolidated investment companies totaled $259.6 billion and $273.5 billion at June 30, 2015 and December 31, 2014 , respectively. Receivables from sponsored investment companies for advisory and other services totaled $13.2 million and $12.4 million at June 30, 2015 and December 31, 2014 , respectively. In the ordinary course of business, from time to time, Federated may choose to waive certain fees or assume operating expenses of these sponsored investment companies for competitive, regulatory or contractual reasons (see Note (1)(o) of Federated’s Annual Report on Form 10-K for the year ended December 31, 2014 for information regarding fee waivers). Federated has not provided financial support to any of these entities outside the ordinary course of business.</t>
  </si>
  <si>
    <t>Investments</t>
  </si>
  <si>
    <t>Investments, Debt and Equity Securities [Abstract]</t>
  </si>
  <si>
    <t>Investments Investments on the Consolidated Balance Sheets as of June 30, 2015 and December 31, 2014 included available-for-sale and trading securities. At June 30, 2015 and December 31, 2014 , Federated held investments totaling $145.5 million and $143.2 million , respectively, in fluctuating-value sponsored mutual funds that were classified as available-for-sale securities and were included in Investments—affiliates on the Consolidated Balance Sheets. Available-for-sale securities were as follows: June 30, 2015 December 31, 2014 Gross Unrealized Estimated Fair Gross Unrealized Estimated Fair (in thousands) Cost Gains (Losses) Value Cost Gains (Losses) Value Equity mutual funds $ 27,183 $ 1,377 $ (612 ) $ 27,948 $ 26,887 $ 1,216 $ (737 ) $ 27,366 Fixed-income mutual funds 119,486 98 (2,027 ) 117,557 118,081 110 (2,367 ) 115,824 Total fluctuating-value mutual funds $ 146,669 $ 1,475 $ (2,639 ) $ 145,505 $ 144,968 $ 1,326 $ (3,104 ) $ 143,190 Federated’s trading securities totaled $45.3 million and $38.9 million at June 30, 2015 and December 31, 2014 , respectively. Federated consolidates certain investment companies into its Consolidated Financial Statements as a result of Federated’s controlling financial interest in the companies (see Note (5) ). All investments held by these investment companies, which primarily represented sponsored investment companies, were included in Investments—consolidated investment companies on Federated’s Consolidated Balance Sheets. Investments—other on the Consolidated Balance Sheets represented other trading investments held in Separate Accounts (which include separately managed accounts, institutional accounts, sub-advised funds and other managed products) for which Federated is the beneficiary. Federated’s trading securities as of June 30, 2015 and December 31, 2014 , were primarily composed of stocks of large international and U.S. companies ( $24.1 million and $21.3 million , respectively), investments in sponsored mutual funds ( $11.6 million and $8.1 million , respectively) and domestic debt securities ( $7.4 million and $7.5 million , respectively). The following table presents gains and losses recognized in (Loss) gain on securities, net on the Consolidated Statements of Income in connection with investments and economic derivatives held by certain consolidated investment companies: Three Months Ended Six Months Ended June 30, June 30, (in thousands) 2015 2014 2015 2014 Unrealized (loss) gain Trading securities $ (832 ) $ (919 ) $ (376 ) $ (570 ) Derivatives 1 58 (89 ) (100 ) (150 ) Realized gains 2 Available-for-sale securities 3 0 1,477 0 3,005 Trading securities 326 2,148 516 3,101 Derivatives 1 61 95 296 161 Realized losses 2 Trading securities (417 ) (181 ) (1,031 ) (1,095 ) Derivatives 1 (176 ) (22 ) (539 ) (30 ) (Loss) gain on securities, net 4 $ (980 ) $ 2,509 $ (1,234 ) $ 4,422 1 Amounts related to the settlement of economic derivatives held by certain consolidated investment companies. 2 Realized gains and losses are computed on a specific-identification basis. 3 Amounts related to redemptions of available-for-sale securities resulting in proceeds of $32.3 million and $41.7 million for the three and six months ended June 30, 2014 , respectively. 4 Amounts related to consolidated investment companies totaled $(0.8) million and $(1.1) million for the three and six months ended June 30, 2015 , respectively, and $0.8 million and $1.1 million for the three and six months ended June 30, 2014 , respectively.</t>
  </si>
  <si>
    <t>Fair Value Measurements</t>
  </si>
  <si>
    <t>Fair Value Disclosures [Abstract]</t>
  </si>
  <si>
    <t>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a) Fair Value Measurements on a Recurring Basis The following table presents fair value measurements for classes of Federated’s financial assets and liabilities measured at fair value on a recurring basis: June 30, 2015 December 31, 2014 Fair Value Measurements Using Fair Value Measurements Using (in thousands) Level 1 Level 2 Level 3 Total Level 1 Level 2 Level 3 Total Financial Assets Cash and cash equivalents $ 109,087 $ 0 $ 0 $ 109,087 $ 115,267 $ 0 $ 0 $ 115,267 Available-for-sale equity securities 120,716 24,789 0 145,505 119,435 23,755 0 143,190 Trading securities—equity 21,341 16,438 115 37,894 17,553 13,840 0 31,393 Trading securities—debt 0 7,391 0 7,391 0 7,488 0 7,488 Other 1 1 2 0 3 31 14 0 45 Total financial assets $ 251,145 $ 48,620 $ 115 $ 299,880 $ 252,286 $ 45,097 $ 0 $ 297,383 Financial Liabilities Interest rate swap $ 0 $ 0 $ 0 $ 0 $ 0 $ 425 $ 0 $ 425 Acquisition-related future consideration liabilities 0 0 3,986 3,986 0 0 1,909 1,909 Other 2 2,708 36 0 2,744 1,979 0 0 1,979 Total financial liabilities $ 2,708 $ 36 $ 3,986 $ 6,730 $ 1,979 $ 425 $ 1,909 $ 4,313 1 Amounts include futures contracts and/or foreign currency forward contracts held within certain consolidated sponsored investment companies. 2 Amounts include investments sold short, futures contracts and/or foreign currency forward contracts held within certain consolidated sponsored investment companies. The following is a description of the valuation methodologies used for financial assets and liabilities measured at fair value on a recurring basis. Federated did not hold any nonfinancial assets or liabilities measured at fair value on a recurring basis at June 30, 2015 or December 31, 2014 . Cash and cash equivalents Cash and cash equivalents include investments in money market funds and deposits with banks. Investments in Federated money market funds totaled $98.7 million and $107.6 million at June 30, 2015 and December 31, 2014 , respectively. Cash investments in money market funds are valued under the market approach through the use of quoted market prices in an active market, which is the NAV of the funds, and are classified within Level 1 of the valuation hierarchy. Available-for-sale equity securities Available-for-sale equity securities include investments in sponsored fluctuating-value mutual funds and are included in Investments—affiliates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certain investments in mutual funds that are not publicly available but for which the NAV is calculated daily and for which there are no redemption restrictions, the securities are valued using NAV as a practical expedient and are classified as Level 2. There is no modeling or additional information needed to arrive at the fair values of any of these investments. Trading securities—equity Trading securities - equity primarily represent the equity securities held by consolidated sponsored investment companies (included in Investments—consolidated investment companies on the Consolidated Balance Sheets) as well as certain equity investments held in separate accounts for which Federated is the beneficiary (included in Investments—other on the Consolidated Balance Sheets). For the publicly traded equity securities available in an active market, the fair value of these securities is classified as Level 1 when the fair value is based on unadjusted quoted market prices. The fair value of certain equity securities traded principally in foreign markets and held by consolidated investment companies is determined by a third-party pricing service to account for changes to the fair value between the time the foreign market closes and the pricing time of the consolidated investment company (Level 2). At June 30, 2015 , for one security held by a consolidated sponsored investment company, fair value was determined using a pricing methodology that included significant unobservable market inputs (Level 3). For the period between December 31, 2014 and June 30, 2015 , there were no investments transferred between Level 2 and Level 1 and $0.1 million transferred from Level 2 to Level 3. For the period between December 31, 2013 and June 30, 2014 , there were $2.5 million of investments transferred from Level 2 to Level 1. Transfers among levels of the fair value hierarchy are reported at fair value as of the beginning of the period in which the transfers occur. Trading securities—debt Trading securities - debt primarily represent U.S. bonds held by consolidated sponsored investment companie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Foreign currency forward contracts The fair value of foreign currency forward contracts is primarily included in Receivables, net or Other current liabilities on the Consolidated Balance Sheets, representing contracts held by certain consolidated sponsored investment companies as part of their investment strategy. Pricing is determined by interpolating a value by utilizing the spot foreign exchange rate and forward points (based on the spot rate and currency interest rate differentials), which are all inputs that are observable in active markets (Level 2). Futures contracts The fair value of futures contracts is primarily included in Receivables, net or Other current liabilities on the Consolidated Balance Sheets, representing contracts held by certain consolidated sponsored investment companies as part of their investment strategy. Pricing is determined by using the value reported at settlement or closing price (Level 1). Interest rate swap The fair value of Federated's interest rate swap (the Swap), which expired on April 1, 2015, was included in Other current liabilities on the Consolidated Balance Sheets as of December 31, 2014 . Pricing was determined based on a third-party, model-derived valuation in which all significant inputs are observable in active markets (Level 2), including the Eurodollar future rate and yields for three- and thirty-year Treasury securities. See Note (8) for additional information. Acquisition-related future consideration liabilities From time to time, pursuant to purchase and sale agreements entered into in connection with certain business combinations, Federated may be required to make future consideration payments if certain contingencies are met. See Note (12) for additional information regarding the nature and timing of these payments. In connection with these arrangements entered into after January 1, 2009, Federated records a liability as of the acquisition date representing the estimated fair value of future consideration payments. The liability is subsequently re-measured at fair value on a recurring basis with changes in fair value recorded in earnings. As of June 30, 2015 , acquisition-related future consideration liabilities were recorded in Other current liabilities ( $2.3 million ) and Other long-term liabilities ( $1.7 million ) on the Consolidated Balance Sheets. Management estimated the fair value of future consideration payments based primarily upon expected future cash flows using an income approach valuation methodology with unobservable market data inputs (Level 3). The following table presents a reconciliation of the beginning and ending balances for Federated's liability for future consideration payments related to these acquisitions for each period presented: Three Months Ended Six Months Ended June 30, June 30, (in thousands) 2015 2014 2015 2014 Beginning balance $ 1,909 $ 6,489 $ 1,909 $ 6,489 New acquisition 1 1,700 0 1,700 0 Changes in fair value 2 377 (579 ) 377 (579 ) Ending balance $ 3,986 $ 5,910 $ 3,986 $ 5,910 1 Amounts include the preliminary fair value estimate of the contingent payment liability recorded in connection with a new acquisition. 2 For all periods presented, the amounts were included as Operating Expenses - Other on the Consolidated Statements of Income. Investments sold short The fair value of investments sold short within a consolidated sponsored investment company is included in Other current liabilities on the Consolidated Balance Sheets. The investments sold short primarily relate to domestic equity securities that are available in an active exchange market. The fair value of these investments sold short is based on unadjusted quoted market prices and is classified within Level 1 of the valuation hierarchy. (b) Fair Value Measurements on a Nonrecurring Basis Federated did not hold any assets or liabilities measured at fair value on a nonrecurring basis at June 30, 2015 . (c) Fair Value Measurements of Other Financial Instruments 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Debt and Interest Rate Swap</t>
  </si>
  <si>
    <t>Debt And Interest Rate Swap [Abstract]</t>
  </si>
  <si>
    <t>Debt and Interest Rate Swap Debt consisted of the following: Interest Rates June 30, December 31, (dollars in thousands) 2015 2014 1 June 30, 2015 December 31, 2014 Term Loan 1.315% 2.462% $ 229,500 $ 242,250 Less: Short-term debt 25,500 25,500 Long-term debt $ 204,000 $ 216,750 1 Represents the weighted-average interest rate which was calculated based on a fixed-rate in connection with the interest rate Swap and a variable rate for the amount of the Term Loan not covered by the Swap. See below for additional information. On June 24, 2014, Federated entered into an unsecured Second Amended and Restated Credit Agreement by and among Federated, certain of its subsidiaries as guarantors party thereto, a syndicate of 13 banks as Lenders party thereto led by PNC Bank, National Association as administrative agent, PNC Capital Markets LLC as sole bookrunner and joint lead arranger, Citigroup Global Markets, Inc. as joint lead arranger, Citibank, N.A. as syndication agent, and TD Bank, N.A. as documentation agent (Credit Agreement). The Credit Agreement amended and restated Federated's prior unsecured Amended and Restated Credit Agreement, which was dated June 10, 2011 and scheduled to mature on June 10, 2016 (Prior Credit Agreement). The borrowings under the Credit Agreement's term loan facility of $255 million (Term Loan) equaled the remaining principal balance from the Prior Credit Agreement's term loan facility. The Term Loan facility bears interest based on the London Interbank Offering Rate (LIBOR) plus a spread, currently 112.5 basis points. The Credit Agreement qualified for modification accounting treatment. The Credit Agreement also refinanced the $200 million revolving credit facility under the Prior Credit Agreement. Federated had no borrowings outstanding on the previous revolving credit facility at the time of refinancing. As of June 30, 2015 , the entire $200 million revolving credit facility was available for borrowings. Similar to the Prior Credit Agreement, certain subsidiaries entered into an Amended and Restated Continuing Agreement of Guaranty and Suretyship whereby these subsidiaries guarantee payment of all obligations incurred through the Credit Agreement. Federated pays an annual facility fee, currently 12.5 basis points. Borrowings under the Credit Agreement's revolving credit facility bear interest at LIBOR plus a spread, currently 100 basis points. The Credit Agreement matures on June 24, 2019 and, with respect to the Term Loan, requires quarterly principal payments totaling $25.5 million in each of the years 2015 , 2016 and 2017 , $55.8 million in 2018 and $110.0 million in 2019 . During the six months ended June 30, 2015 , Federated repaid $12.8 million of its borrowings on the Term Loan. During 2010, Federated entered into the Swap to hedge its interest rate risk associated with Federated's original term loan facility. Under the Swap, which expired on April 1, 2015, Federated received payments based on LIBOR plus a spread and made payments based on an annual fixed rate of 3.521% for the amount of the term loan covered by the Swap. The Swap was accounted for as a cash flow hedge and had been determined to be highly effective. The Swap required monthly cash settlements of interest paid or received and were recorded as adjustments to Debt expense on the Consolidated Statements of Income. During the three- and six-month periods ended June 30, 2015 , zero and $0.4 million , respectively, was charged to Debt expense on the Consolidated Statements of Income as a component of Federated's fixed rate associated with the Swap. During the three- and six-month periods ended June 30, 2014 , $1.4 million and $2.9 million , respectively, were charged to Debt expense on the Consolidated Statements of Income as a component of Federated's fixed rate associated with the Swap. 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six months ended June 30, 2015 (see the Liquidity and Capital Resources section of Management's Discussion and Analysis for additional information). The Credit Agreement also has certain stated events of default and cross default provisions which would permit the lenders/counterparties to accelerate the repayment of the debt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si>
  <si>
    <t>Share-Based Compensation Plans</t>
  </si>
  <si>
    <t>Disclosure of Compensation Related Costs, Share-based Payments [Abstract]</t>
  </si>
  <si>
    <t>Share-Based Compensation Plans (a) Restricted Stock During the first six months of 2015 , Federated awarded 373,137 shares of restricted Federated Class B common stock, all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hree -year period. Federated awarded 1,057,981 shares of restricted Federated Class B common stock under its Stock Incentive Plan during 2014 . Of this amount, 426,931 shares were awarded in connection with the aforementioned bonus program in 2014 . The remaining shares were awarded to certain key employees and generally vest over a ten -year period. (b) Stock Options During the six months ended June 30, 2015 , there were 3,000 stock options exercised and no stock options granted. During the year ended December 31, 2014 , there were 6,000 stock options exercised and no stock options granted. (c) Non-Management Director Stock Award Federated awarded 5,700 and 5,100 shares of Federated Class B common stock to non-management directors during the second quarters of 2015 and 2014 , respectively. There were no additional awards to non-management directors in 2015 or 2014 .</t>
  </si>
  <si>
    <t>Equity</t>
  </si>
  <si>
    <t>Equity [Abstract]</t>
  </si>
  <si>
    <t>Equity During 2008, the board of directors authorized a share repurchase program that allows Federated to buy back up to 5 million shares of Class B common stock with no stated expiration date for the buy back program. This program was fulfilled in June 2015. In February 2015 , the board of directors authorized an additional share repurchase program that allows Federated to buy back up to 4 million additional shares of Federated Class B common stock with no stated expiration date. These programs authorize executive management to determine the timing and the amount of shares for each purchase. The repurchased stock is held in treasury for employee share-based compensation plans, potential acquisitions and other corporate activities. During the first six months of 2015 , Federated repurchased 0.6 million shares of Class B common stock for $20.5 million , the majority of which were repurchased in the open market. The remaining repurchased shares represent restricted stock forfeited from employees and are not counted against the board-approved share repurchase program. At June 30, 2015 , 3.8 million shares remained available to be purchased under Federated's remaining buyback program.</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Three Months Ended Six Months Ended June 30, June 30, (in thousands, except per share data) 2015 2014 2015 2014 Numerator – Basic and Diluted Net income attributable to Federated Investors, Inc. $ 41,759 $ 36,869 $ 78,066 $ 72,063 Less: Total income available to participating unvested restricted shareholders 1 (1,661 ) (1,480 ) (3,141 ) (2,866 ) Total net income attributable to Federated Common Stock 2 $ 40,098 $ 35,389 $ 74,925 $ 69,197 Denominator Basic weighted-average common shares outstanding 100,732 100,789 100,686 100,757 Dilutive potential shares from stock options 2 1 2 2 Diluted weighted-average common shares outstanding 100,734 100,790 100,688 100,759 Earnings per share Net income attributable to Federated Common Stock – Basic and Diluted 2 $ 0.40 $ 0.35 $ 0.74 $ 0.69 1 Income available to participating unvested restricted shareholders includes dividends paid on unvested restricted shares and their proportionate share of undistributed earnings. 2 Federated Common Stock excludes unvested restricted stock which are deemed participating securities in accordance with the two-class method of computing earnings per share.</t>
  </si>
  <si>
    <t>Commitments and Contingencies</t>
  </si>
  <si>
    <t>Commitments and Contingencies Disclosure [Abstract]</t>
  </si>
  <si>
    <t>Commitments and Contingencies (a) Contractual In 2010, Federated acquired the money market management business of SunTrust Banks, Inc. (SunTrust Acquisition). As part of the SunTrust Acquisition, Federated is required to make annual contingent purchase price payments in the fourth quarters of each of the five years, as well as final stub-period payments, following the acquisition date. The contingent purchase price payments are calculated as a percentage of revenue less distribution expenses directly attributed to certain eligible assets. The first four contingent purchase price payments of $5.0 million , $4.2 million , $3.8 million and $2.1 million , were paid in the fourth quarters of 2011, 2012, 2013 and 2014, respectively. As of June 30, 2015 , a liability of $1.5 million representing the estimated fair value of future consideration payments, which could be paid through 2016, was recorded in Other current liabilities (see Note (7) for a discussion regarding the valuation methodology). This liability is re-measured at each reporting date with changes in the fair value recognized in Operating Expenses - Other on the Consolidated Statements of Income. In 2008, Federated completed the acquisition of certain assets of Clover Capital Management, Inc. (Clover Capital Acquisition). As part of the Clover Capital Acquisition, Federated was required to make contingent purchase price payments based upon growth in revenues over the five -year period following the acquisition date. The contingent purchase price payments were recorded as additional goodwill at the time the contingency was resolved. The applicable growth targets were not met for the first two anniversary years, and as such, no related payments were made. In the first quarters of 2012, 2013 and 2014, $5.9 million , $3.4 million and $9.2 million were paid with regard to the third, fourth and final anniversary years, respectively. Pursuant to other acquisition agreements, Federated has made and may be required to make additional purchase price payments based on a percentage of revenue less certain direct expenses attributable to eligible AUM. The payments could occur through 2018. As of June 30, 2015 , liabilities totaling $2.5 million , representing the estimated fair value of future consideration payments, were recorded in Other current liabilities ( $0.8 million ) and Other long-term liabilities ( $1.7 million ) (see Note (7) for a discussion regarding the valuation methodology). The liabilities are re-measured at each reporting date with changes in the fair value recognized in Operating Expenses - Other on the Consolidated Statements of Income. Federated may be required to make certain compensation-related payments through 2018 in connection with various significant employment and incentive arrangements. Based on asset levels as of June 30, 2015 and performance goals, payments could total up to $24 million over the remaining terms of the arrangements, including incentive compensation opportunities related to the Federated Kaufmann Large Cap Fund.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Management believes that if Federated were to incur a loss in any of these matters, such loss would not have a material effect on its business, financial position, results of operations or cash flows. (c) Legal Proceedings CCM Rochester, Inc. (CCM). In December 2008, Federated completed the acquisition of certain assets of CCM (f/k/a Clover Capital Management, Inc.), an investment manager that specialized in value investing. The purchase was consummated in the midst of the financial crisis. The payment terms under the Asset Purchase Agreement, dated September 12, 2008 (APA), included an upfront payment of $30 million paid by Federated Investors, Inc. at closing and the opportunity for contingent payments over a five year earn-out period following the acquisition date based on the growth in revenue associated with the acquired assets. Under the APA, in order to reach the maximum contingent payments totaling approximately $55 million , the revenue associated with the acquired assets would have had to have grown at a 30% compound annual growth rate. Under the APA, Federated Investors, Inc. paid CCM an additional $18 million , in the aggregate, in contingent payments for the last three years of the earn-out period. On May 20, 2014, shortly after the final contingent payment was paid to CCM, Federated Investors, Inc. was named as the defendant in a case filed by CCM in the U.S. District Court for the Southern District of New York (CCM Rochester, Inc., f/k/a Clover Capital Management, Inc. v. Federated Investors, Inc., Case No. 14-cv-3600 (S.D.N.Y.)). In this lawsuit, CCM has asserted claims against Federated Investors, Inc. for fraudulent inducement, breach of contract (including CCM’s allegations relating to implied duties of best efforts and good faith and fair dealing) and indemnification based on Federated’s alleged failure to effectively market and distribute the investment products associated with the acquired assets and to pay CCM the maximum contingent payments. CCM seeks approximately $37 million in alleged damages plus attorneys’ fees from Federated Investors, Inc. Federated filed a Motion to Dismiss the lawsuit on the basis that, among other reasons, CCM’s claims are implausible, contrary to the express terms of the APA and contrary to settled law. On November 25, 2014, the Court issued an order granting Federated's Motion to Dismiss in part and denying Federated's Motion to Dismiss in part. The Court dismissed CCM's claim for breach of contract and for breach of an implied obligation to use best efforts. Under the strict standards applicable to Motions to Dismiss that require the Court to accept the allegations of the Complaint as true and draw all inferences in CCM's favor, the Court concluded that CCM's "claim of fraud is at the edge of plausibility" but specifically noted that "[w]hether CCM can successfully prove facts necessary to support that artfully-pled theory remains to be seen." Federated continues to believe that CCM’s claims are meritless and intends to continue to vigorously defend this lawsuit as it proceeds through discovery and summary judgment. Fact discovery had concluded prior to June 30, 2015 and expert discovery had concluded by July 10, 2015. The Court announced that it would resolve an evidentiary motion, which is scheduled to be submitted by Federated on August 4, 2015, before entertaining Federated’s motion for summary judgment. A schedule for the filing of Federated’s motion for summary judgment has not been set. Federated continues to believe that at all times it acted in good faith and complied with its contractual obligations contained in the APA. As of June 30, 2015 , Federated believes a material loss related to this lawsuit is remote, and as such, does not believe this pending lawsuit is material to Federated or its consolidated financial statements. Based on this assessment of the status and nature of CCM's claims, and the current stage of the lawsuit, no loss is estimable. Other Litigation . Federated also has claims asserted and threatened against it in the ordinary course of business. As of June 30, 2015 , Federated does not believe that a material loss related to these claims is reasonably possible. See Item 1A - Risk Factors included in Federated's Annual Report on Form 10-K for the year ended December 31, 2014 for additional information regarding risks related to claims asserted or threatened against Federated.</t>
  </si>
  <si>
    <t>Accumulated Other Comprehensive (Loss) Income Attributable to Federated Investors, Inc. Shareholders</t>
  </si>
  <si>
    <t>Accumulated Other Comprehensive Income (Loss), Net of Tax [Abstract]</t>
  </si>
  <si>
    <t>Accumulated Other Comprehensive (Loss) Income attributable to Federated Investors, Inc. Shareholders</t>
  </si>
  <si>
    <t>Accumulated Other Comprehensive (Loss) Income Attributable to Federated Investors, Inc. Shareholders The components of Accumulated other comprehensive loss, net of tax attributable to Federated shareholders are as follows: (in thousands) Unrealized Loss on Interest Rate Swap 1 Unrealized (Loss) Gain on Securities Available for Sale 2 Foreign Currency Translation Gain (Loss) Total Balance at December 31, 2013 $ (3,185 ) $ 1,586 $ 391 $ (1,208 ) Other comprehensive (loss) income before reclassifications and tax (157 ) 2,097 248 2,188 Tax impact 58 (789 ) (86 ) (817 ) Reclassification adjustments, before tax 2,922 (3,005 ) 0 (83 ) Tax impact (1,089 ) 1,131 0 42 Net current-period other comprehensive income (loss) 1,734 (566 ) 162 1,330 Balance at June 30, 2014 $ (1,451 ) $ 1,020 $ 553 $ 122 Balance at December 31, 2014 $ (269 ) $ (1,126 ) $ (267 ) $ (1,662 ) Other comprehensive income (loss) before reclassifications and tax 67 614 (273 ) 408 Tax impact (25 ) (226 ) 95 (156 ) Reclassification adjustments, before tax 358 0 0 358 Tax impact (131 ) 0 0 (131 ) Net current-period other comprehensive income (loss) 269 388 (178 ) 479 Balance at June 30, 2015 $ 0 $ (738 ) $ (445 ) $ (1,183 ) 1 Amounts reclassified from Accumulated other comprehensive loss, net of tax were recorded in Debt expense on the Consolidated Statements of Income. 2 Amounts reclassified from Accumulated other comprehensive loss, net of tax were recorded in (Loss) gain on securities, net on the Consolidated Statements of Income.</t>
  </si>
  <si>
    <t>Subsequent Events</t>
  </si>
  <si>
    <t>Subsequent Events [Abstract]</t>
  </si>
  <si>
    <t>Subsequent Events On July 23, 2015 , the board of directors declared a $0.25 per share dividend to shareholders of record as of August 7, 2015 to be paid on August 14, 2015 .</t>
  </si>
  <si>
    <t>Concentration Risk (Tables)</t>
  </si>
  <si>
    <t>Schedule of Revenue Concentration</t>
  </si>
  <si>
    <t>The following table summarizes the percentage of total revenue earned from Federated's asset classes for the periods presented: Six Months Ended June 30, 2015 2014 Money market assets 31 % 33 % Equity assets 47 % 43 % Fixed-income assets 22 % 23 %</t>
  </si>
  <si>
    <t>Voluntary Fee Waivers</t>
  </si>
  <si>
    <t>The impact of such fee waivers on various components of Federated's Consolidated Statements of Income was as follows for the periods presented: Three Months Ended Six Months Ended June 30, June 30, (in millions) 2015 2014 2015 2014 Revenue $ (84.2 ) $ (102.3 ) $ (178.3 ) $ (209.0 ) Less: Reduction in Distribution expense 60.2 70.2 124.8 144.5 Operating income (24.0 ) (32.1 ) (53.5 ) (64.5 ) Less: Reduction in Noncontrolling interests 1.8 2.5 4.3 5.2 Pre-tax impact $ (22.2 ) $ (29.6 ) $ (49.2 ) $ (59.3 )</t>
  </si>
  <si>
    <t>Variable Interest Entities (Tables)</t>
  </si>
  <si>
    <t>Consolidated VIEs</t>
  </si>
  <si>
    <t>The following table presents the balances related to the consolidated investment companies that were included on the Consolidated Balance Sheets as well as Federated's net interest in the investment companies for each period presented: (in millions) June 30, 2015 December 31, 2014 Cash and cash equivalents $ 3.3 $ 1.9 Investments—consolidated investment companies 38.4 31.9 Receivables 0.8 0.3 Less: Liabilities 3.9 2.7 Less: Redeemable noncontrolling interest in subsidiaries 12.2 3.7 Federated's net interest in consolidated investment companies $ 26.4 $ 27.7</t>
  </si>
  <si>
    <t>Investments (Tables)</t>
  </si>
  <si>
    <t>Available-For-Sale Securities</t>
  </si>
  <si>
    <t>Available-for-sale securities were as follows: June 30, 2015 December 31, 2014 Gross Unrealized Estimated Fair Gross Unrealized Estimated Fair (in thousands) Cost Gains (Losses) Value Cost Gains (Losses) Value Equity mutual funds $ 27,183 $ 1,377 $ (612 ) $ 27,948 $ 26,887 $ 1,216 $ (737 ) $ 27,366 Fixed-income mutual funds 119,486 98 (2,027 ) 117,557 118,081 110 (2,367 ) 115,824 Total fluctuating-value mutual funds $ 146,669 $ 1,475 $ (2,639 ) $ 145,505 $ 144,968 $ 1,326 $ (3,104 ) $ 143,190</t>
  </si>
  <si>
    <t>Gains and losses on investments</t>
  </si>
  <si>
    <t>The following table presents gains and losses recognized in (Loss) gain on securities, net on the Consolidated Statements of Income in connection with investments and economic derivatives held by certain consolidated investment companies: Three Months Ended Six Months Ended June 30, June 30, (in thousands) 2015 2014 2015 2014 Unrealized (loss) gain Trading securities $ (832 ) $ (919 ) $ (376 ) $ (570 ) Derivatives 1 58 (89 ) (100 ) (150 ) Realized gains 2 Available-for-sale securities 3 0 1,477 0 3,005 Trading securities 326 2,148 516 3,101 Derivatives 1 61 95 296 161 Realized losses 2 Trading securities (417 ) (181 ) (1,031 ) (1,095 ) Derivatives 1 (176 ) (22 ) (539 ) (30 ) (Loss) gain on securities, net 4 $ (980 ) $ 2,509 $ (1,234 ) $ 4,422 1 Amounts related to the settlement of economic derivatives held by certain consolidated investment companies. 2 Realized gains and losses are computed on a specific-identification basis. 3 Amounts related to redemptions of available-for-sale securities resulting in proceeds of $32.3 million and $41.7 million for the three and six months ended June 30, 2014 , respectively. 4 Amounts related to consolidated investment companies totaled $(0.8) million and $(1.1) million for the three and six months ended June 30, 2015 , respectively, and $0.8 million and $1.1 million for the three and six months ended June 30, 2014 , respectively.</t>
  </si>
  <si>
    <t>Fair Value Measurements (Tables)</t>
  </si>
  <si>
    <t>Classes of Financial Assets and Liabilities Measured at Fair Value on Recurring Basis</t>
  </si>
  <si>
    <t xml:space="preserve">The following table presents fair value measurements for classes of Federated’s financial assets and liabilities measured at fair value on a recurring basis: June 30, 2015 December 31, 2014 Fair Value Measurements Using Fair Value Measurements Using (in thousands) Level 1 Level 2 Level 3 Total Level 1 Level 2 Level 3 Total Financial Assets Cash and cash equivalents $ 109,087 $ 0 $ 0 $ 109,087 $ 115,267 $ 0 $ 0 $ 115,267 Available-for-sale equity securities 120,716 24,789 0 145,505 119,435 23,755 0 143,190 Trading securities—equity 21,341 16,438 115 37,894 17,553 13,840 0 31,393 Trading securities—debt 0 7,391 0 7,391 0 7,488 0 7,488 Other 1 1 2 0 3 31 14 0 45 Total financial assets $ 251,145 $ 48,620 $ 115 $ 299,880 $ 252,286 $ 45,097 $ 0 $ 297,383 Financial Liabilities Interest rate swap $ 0 $ 0 $ 0 $ 0 $ 0 $ 425 $ 0 $ 425 Acquisition-related future consideration liabilities 0 0 3,986 3,986 0 0 1,909 1,909 Other 2 2,708 36 0 2,744 1,979 0 0 1,979 Total financial liabilities $ 2,708 $ 36 $ 3,986 $ 6,730 $ 1,979 $ 425 $ 1,909 $ 4,313 1 Amounts include futures contracts and/or foreign currency forward contracts held within certain consolidated sponsored investment companies. 2 Amounts include investments sold short, futures contracts and/or foreign currency forward contracts held within certain consolidated sponsored investment companies. </t>
  </si>
  <si>
    <t>Fair Value, Liabilities Measured on Recurring Basis, Unobservable Input Reconciliation [Table Text Block]</t>
  </si>
  <si>
    <t>The following table presents a reconciliation of the beginning and ending balances for Federated's liability for future consideration payments related to these acquisitions for each period presented: Three Months Ended Six Months Ended June 30, June 30, (in thousands) 2015 2014 2015 2014 Beginning balance $ 1,909 $ 6,489 $ 1,909 $ 6,489 New acquisition 1 1,700 0 1,700 0 Changes in fair value 2 377 (579 ) 377 (579 ) Ending balance $ 3,986 $ 5,910 $ 3,986 $ 5,910 1 Amounts include the preliminary fair value estimate of the contingent payment liability recorded in connection with a new acquisition. 2 For all periods presented, the amounts were included as Operating Expenses - Other on the Consolidated Statements of Income.</t>
  </si>
  <si>
    <t>Debt and Interest Rate Swap (Tables)</t>
  </si>
  <si>
    <t>Debt</t>
  </si>
  <si>
    <t>Debt consisted of the following: Interest Rates June 30, December 31, (dollars in thousands) 2015 2014 1 June 30, 2015 December 31, 2014 Term Loan 1.315% 2.462% $ 229,500 $ 242,250 Less: Short-term debt 25,500 25,500 Long-term debt $ 204,000 $ 216,750 1 Represents the weighted-average interest rate which was calculated based on a fixed-rate in connection with the interest rate Swap and a variable rate for the amount of the Term Loan not covered by the Swap. See below for additional information.</t>
  </si>
  <si>
    <t>Earnings Per Share Attributable to Federated Investors, Inc. Shareholders (Tables)</t>
  </si>
  <si>
    <t>Computation of Basic and Diluted Earnings Per Share</t>
  </si>
  <si>
    <t>The following table sets forth the computation of basic and diluted earnings per share using the two-class method for amounts attributable to Federated: Three Months Ended Six Months Ended June 30, June 30, (in thousands, except per share data) 2015 2014 2015 2014 Numerator – Basic and Diluted Net income attributable to Federated Investors, Inc. $ 41,759 $ 36,869 $ 78,066 $ 72,063 Less: Total income available to participating unvested restricted shareholders 1 (1,661 ) (1,480 ) (3,141 ) (2,866 ) Total net income attributable to Federated Common Stock 2 $ 40,098 $ 35,389 $ 74,925 $ 69,197 Denominator Basic weighted-average common shares outstanding 100,732 100,789 100,686 100,757 Dilutive potential shares from stock options 2 1 2 2 Diluted weighted-average common shares outstanding 100,734 100,790 100,688 100,759 Earnings per share Net income attributable to Federated Common Stock – Basic and Diluted 2 $ 0.40 $ 0.35 $ 0.74 $ 0.69 1 Income available to participating unvested restricted shareholders includes dividends paid on unvested restricted shares and their proportionate share of undistributed earnings. 2 Federated Common Stock excludes unvested restricted stock which are deemed participating securities in accordance with the two-class method of computing earnings per share.</t>
  </si>
  <si>
    <t>Accumulated Other Comprehensive Income (Loss) Attributable to Federated Investors, Inc. Shareholders (Tables)</t>
  </si>
  <si>
    <t>Schedule of Accumulated Other Comprehensive (Loss) Income</t>
  </si>
  <si>
    <t>The components of Accumulated other comprehensive loss, net of tax attributable to Federated shareholders are as follows: (in thousands) Unrealized Loss on Interest Rate Swap 1 Unrealized (Loss) Gain on Securities Available for Sale 2 Foreign Currency Translation Gain (Loss) Total Balance at December 31, 2013 $ (3,185 ) $ 1,586 $ 391 $ (1,208 ) Other comprehensive (loss) income before reclassifications and tax (157 ) 2,097 248 2,188 Tax impact 58 (789 ) (86 ) (817 ) Reclassification adjustments, before tax 2,922 (3,005 ) 0 (83 ) Tax impact (1,089 ) 1,131 0 42 Net current-period other comprehensive income (loss) 1,734 (566 ) 162 1,330 Balance at June 30, 2014 $ (1,451 ) $ 1,020 $ 553 $ 122 Balance at December 31, 2014 $ (269 ) $ (1,126 ) $ (267 ) $ (1,662 ) Other comprehensive income (loss) before reclassifications and tax 67 614 (273 ) 408 Tax impact (25 ) (226 ) 95 (156 ) Reclassification adjustments, before tax 358 0 0 358 Tax impact (131 ) 0 0 (131 ) Net current-period other comprehensive income (loss) 269 388 (178 ) 479 Balance at June 30, 2015 $ 0 $ (738 ) $ (445 ) $ (1,183 ) 1 Amounts reclassified from Accumulated other comprehensive loss, net of tax were recorded in Debt expense on the Consolidated Statements of Income. 2 Amounts reclassified from Accumulated other comprehensive loss, net of tax were recorded in (Loss) gain on securities, net on the Consolidated Statements of Income.</t>
  </si>
  <si>
    <t>Recent Accounting Pronouncements Recent Accounting Pronouncements (Policies)</t>
  </si>
  <si>
    <t>Description of New Accounting Pronouncements Not yet Adopted [Text Block]</t>
  </si>
  <si>
    <t>Revenue Recognition On May 28, 2014, the Financial Accounting Standards Board (FASB) issued as final, Accounting Standards Update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On July 9, 2015, the FASB approved a one-year deferral of the effective date of the update. The update is effective for interim and annual reporting periods in fiscal years beginning after December 15, 2017. Early adoption is now permitted as of the original effective date (interim and annual reporting periods in fiscal years beginning after December 15, 2016). The update allows for the use of either the retrospective or modified retrospective approach of adoption. Management is currently evaluating the available transition methods and the potential impact of adoption on Federated's Consolidated Financial Statements. Consolidation On February 18, 2015, the FASB issued as final, ASU 2015-02, Consolidation (Topic 810): Amendments to the Consolidation Analysis, which affects reporting organizations' evaluation of whether they should consolidate certain legal entities. The update is effective for interim and annual reporting periods in fiscal years beginning after December 15, 2015. Early adoption is permitted, including adoption in an interim period. The update allows for the use of either a full retrospective or a modified retrospective adoption approach. Management is currently evaluating the available transition methods and the potential impact of adoption on Federated's Consolidated Financial Statements. Accounting for Fees Paid in a Cloud Computing Arrangement On April 15, 2015, the FASB issued as final, ASU 2015-05, Intangibles - Goodwill and Other - Internal-Use Software (Subtopic 350-40): Customer’s Accounting for Fees Paid in a Cloud Computing Arrangement. This update provides guidance about whether a cloud computing arrangement includes a software license. The update is effective for annual reporting periods, including interim periods within those annual periods, beginning after December 15, 2015. Early adoption is permitted. The update allows for the use of either a prospective or retrospective adoption approach. Management anticipates electing the prospective method of adoption and is currently evaluating the potential impact of adoption on Federated's Consolidated Financial Statements. (d) Disclosure of Investments in Certain Entities that Calculate Net Asset Value per Share On May 1, 2015, the FASB issued as final, ASU 2015-07, Fair Value Measurement (Topic 820): Disclosures for Investments in Certain Entities That Calculate Net Asset Value (NAV) per Share (or Its Equivalent). This update requires that all investments for which fair value is measured using the net asset value per share practical expedient be excluded from the fair value hierarchy and modifies certain disclosure requirements. The update is effective for interim and annual reporting periods in fiscal years beginning after December 15, 2015, and early adoption is permitted. The update requires the retrospective adoption approach. Management does not expect this update to have a material impact on Federated's Consolidated Financial Statements.</t>
  </si>
  <si>
    <t>Concentration Risk Narrative (Details) - Jun. 30, 2015</t>
  </si>
  <si>
    <t>Federated Kaufmann Fund [Member] | Revenue Concentration By Investment Fund [Member]</t>
  </si>
  <si>
    <t>Concentration Risk, Percentage</t>
  </si>
  <si>
    <t>12.00%</t>
  </si>
  <si>
    <t>11.00%</t>
  </si>
  <si>
    <t>Concentration Risk Schedule of Revenue Concentration (Details) - Revenue Concentration by Asset Class [Member]</t>
  </si>
  <si>
    <t>Money market assets [Member]</t>
  </si>
  <si>
    <t>Concentration Risk [Line Items]</t>
  </si>
  <si>
    <t>31.00%</t>
  </si>
  <si>
    <t>33.00%</t>
  </si>
  <si>
    <t>Equity assets [Member]</t>
  </si>
  <si>
    <t>47.00%</t>
  </si>
  <si>
    <t>43.00%</t>
  </si>
  <si>
    <t>Fixed-income assets [Member]</t>
  </si>
  <si>
    <t>22.00%</t>
  </si>
  <si>
    <t>23.00%</t>
  </si>
  <si>
    <t>Concentration Risk Voluntary Fee Waivers (Details) - USD ($) $ in Millions</t>
  </si>
  <si>
    <t>Less: Reduction in Distribution expense</t>
  </si>
  <si>
    <t>Less: Reduction in Noncontrolling interests</t>
  </si>
  <si>
    <t>Pre-tax impact</t>
  </si>
  <si>
    <t>Variable Interest Entities Narrative (Details) - USD ($) $ in Millions</t>
  </si>
  <si>
    <t>Variable Interest Entities Line Items]</t>
  </si>
  <si>
    <t>Federated's net interest in consolidated investment companies</t>
  </si>
  <si>
    <t>Accounts Receivable from sponsored investment companies</t>
  </si>
  <si>
    <t>Non-Consolidated Variable Interest Entity [Member]</t>
  </si>
  <si>
    <t>Carrying value of investment of nonconsolidated VIEs</t>
  </si>
  <si>
    <t>Unconsolidated VIE maximum risk of loss</t>
  </si>
  <si>
    <t>Investments in fund products included in investments—affiliates</t>
  </si>
  <si>
    <t>AUM for unconsolidated investment companies</t>
  </si>
  <si>
    <t>Cash and Cash Equivalents [Member] | Money Market Funds [Member]</t>
  </si>
  <si>
    <t>Variable Interest Entities Consolidated Investment Companies (Details) - USD ($) $ in Thousands</t>
  </si>
  <si>
    <t>Variable Interest Entity [Line Items]</t>
  </si>
  <si>
    <t>Less: Liabilities</t>
  </si>
  <si>
    <t>Less: Redeemable noncontrolling interest in subsidiaries</t>
  </si>
  <si>
    <t>Cash and Cash Equivalents [Member]</t>
  </si>
  <si>
    <t>Consolidated assets</t>
  </si>
  <si>
    <t>Receivables [Member]</t>
  </si>
  <si>
    <t>Investments Narrative (Details) - USD ($) $ in Thousands</t>
  </si>
  <si>
    <t>Schedule of Investments [Line Items]</t>
  </si>
  <si>
    <t>Available-for-sale equity securities</t>
  </si>
  <si>
    <t>Trading Securities</t>
  </si>
  <si>
    <t>Stocks of large international and U.S. companies [Member]</t>
  </si>
  <si>
    <t>InvestmentsinMutualFunds [Member]</t>
  </si>
  <si>
    <t>Corporate Debt Securities [Member]</t>
  </si>
  <si>
    <t>Investments Available-For-Sale Securities (Details) - USD ($) $ in Thousands</t>
  </si>
  <si>
    <t>Schedule of Available-for-sale Securities [Line Items]</t>
  </si>
  <si>
    <t>Cost</t>
  </si>
  <si>
    <t>Gross unrealized gains</t>
  </si>
  <si>
    <t>Gross unrealized losses</t>
  </si>
  <si>
    <t>Equity Mutual Funds [Member]</t>
  </si>
  <si>
    <t>Fixed-Income Mutual Funds [Member]</t>
  </si>
  <si>
    <t>Investments (Loss) Gain on Securities, Net of Investment Income (Details) - USD ($) $ in Thousands</t>
  </si>
  <si>
    <t>Gain (Loss) on Investments [Line Items]</t>
  </si>
  <si>
    <t>Proceeds from sales of available-for-sale securities</t>
  </si>
  <si>
    <t>Consolidated Investment Companies [Member]</t>
  </si>
  <si>
    <t>Trading Securities [Member]</t>
  </si>
  <si>
    <t>Unrealized loss on trading securities</t>
  </si>
  <si>
    <t>Realized gains</t>
  </si>
  <si>
    <t>Realized losses</t>
  </si>
  <si>
    <t>Derivatives [Member]</t>
  </si>
  <si>
    <t>Unrealized gain (loss) on derivatives</t>
  </si>
  <si>
    <t>[3]</t>
  </si>
  <si>
    <t>[2],[3]</t>
  </si>
  <si>
    <t>Available-for-sale Securities [Member]</t>
  </si>
  <si>
    <t>[2],[4]</t>
  </si>
  <si>
    <t>Realized gains and losses are computed on a specific-identification basis.</t>
  </si>
  <si>
    <t>Amounts related to the settlement of economic derivatives held by certain consolidated investment companies.</t>
  </si>
  <si>
    <t>[4]</t>
  </si>
  <si>
    <t>Amounts related to redemptions of available-for-sale securities resulting in proceeds of $32.3 million and $41.7 million for the three and six months ended June 30, 2014, respectively.</t>
  </si>
  <si>
    <t>Fair Value Measurements Narrative (Details) - USD ($) $ in Thousands</t>
  </si>
  <si>
    <t>Investments transferred from Level 2 to Level 1</t>
  </si>
  <si>
    <t>Investments transferred from Level 2 to Level 3</t>
  </si>
  <si>
    <t>Acquisition-related future consideration liabilities</t>
  </si>
  <si>
    <t>Other Current Liabilities [Member]</t>
  </si>
  <si>
    <t>Other Noncurrent Liabilities [Member]</t>
  </si>
  <si>
    <t>Money Market Funds [Member]</t>
  </si>
  <si>
    <t>Fair Value Measurements Classes of Financial Assets and Liabilities Measured at Fair Value on Recurring Basis (Details) - USD ($) $ in Thousands</t>
  </si>
  <si>
    <t>Trading securities—equity</t>
  </si>
  <si>
    <t>Trading securities—debt</t>
  </si>
  <si>
    <t>Other assets</t>
  </si>
  <si>
    <t>Total financial assets</t>
  </si>
  <si>
    <t>Interest rate swap</t>
  </si>
  <si>
    <t>Other liabilities</t>
  </si>
  <si>
    <t>Total financial liabilities</t>
  </si>
  <si>
    <t>Level 1 [Member]</t>
  </si>
  <si>
    <t>Level 2 [Member]</t>
  </si>
  <si>
    <t>Level 3 [Member]</t>
  </si>
  <si>
    <t>Amounts include futures contracts and/or foreign currency forward contracts held within certain consolidated sponsored investment companies.</t>
  </si>
  <si>
    <t>Amounts include investments sold short, futures contracts and/or foreign currency forward contracts held within certain consolidated sponsored investment companies.</t>
  </si>
  <si>
    <t>Fair Value Measurements Fair Value Measurements Reconciliation of Fair Value Measurements of Liability for Future Consideration Payments (Details) - Fair Value, Inputs, Level 3 [Member] - Acquisition-related Future Consideration Liabilities [Member] - USD ($) $ in Thousands</t>
  </si>
  <si>
    <t>Fair Value, Liabilities Measured on Recurring Basis, Unobservable Input Reconciliation [Line Items]</t>
  </si>
  <si>
    <t>Beginning balance</t>
  </si>
  <si>
    <t>New acquisition</t>
  </si>
  <si>
    <t>Changes in fair value</t>
  </si>
  <si>
    <t>Ending balance</t>
  </si>
  <si>
    <t>Amounts include the preliminary fair value estimate of the contingent payment liability recorded in connection with a new acquisition.</t>
  </si>
  <si>
    <t>For all periods presented, the amounts were included as Operating Expenses - Other on the Consolidated Statements of Income.</t>
  </si>
  <si>
    <t>Debt and Interest Rate Swap Narrative (Details) $ in Thousands</t>
  </si>
  <si>
    <t>Jun. 30, 2015USD ($)</t>
  </si>
  <si>
    <t>Jun. 30, 2014USD ($)</t>
  </si>
  <si>
    <t>Dec. 31, 2014USD ($)</t>
  </si>
  <si>
    <t>Jun. 24, 2014USD ($)</t>
  </si>
  <si>
    <t>Borrowings under Term Loan</t>
  </si>
  <si>
    <t>Term loan spread basis points</t>
  </si>
  <si>
    <t>Line of credit facility, maximum borrowing capacity</t>
  </si>
  <si>
    <t>Line of credit, outstanding borrowings</t>
  </si>
  <si>
    <t>Line of credit facility, current borrowing capacity</t>
  </si>
  <si>
    <t>Line of credit facility, facility fee basis points</t>
  </si>
  <si>
    <t>Line of credit facility spread basis points</t>
  </si>
  <si>
    <t>Term loan quarterly payments, next twelve months</t>
  </si>
  <si>
    <t>Term loan quarterly payments, year two</t>
  </si>
  <si>
    <t>Term loan quarterly payments, year three</t>
  </si>
  <si>
    <t>Term loan quarterly payments, year four</t>
  </si>
  <si>
    <t>Term loan quarterly payments, year five</t>
  </si>
  <si>
    <t>Repayments on borrowings</t>
  </si>
  <si>
    <t>Term loan, annual fixed rate associated with the swap</t>
  </si>
  <si>
    <t>3.521%</t>
  </si>
  <si>
    <t>Amount of swap liability charged to Debt expense during the period</t>
  </si>
  <si>
    <t>Debt and Interest Rate Swap Debt (Details) - USD ($) $ in Thousands</t>
  </si>
  <si>
    <t>Term loan, weighted average interest rate</t>
  </si>
  <si>
    <t>1.315%</t>
  </si>
  <si>
    <t>2.462%</t>
  </si>
  <si>
    <t>Term Loan</t>
  </si>
  <si>
    <t>Less: Short-term debt</t>
  </si>
  <si>
    <t>1Represents the weighted-average interest rate which was calculated based on a fixed-rate in connection with the interest rate Swap and a variable rate for the amount of the Term Loan not covered by the Swap. See below for additional information.</t>
  </si>
  <si>
    <t>Share-Based Compensation Plans (Details) - shares</t>
  </si>
  <si>
    <t>12 Months Ended</t>
  </si>
  <si>
    <t>Mar. 31, 2015</t>
  </si>
  <si>
    <t>Mar. 31, 2014</t>
  </si>
  <si>
    <t>Restricted Stock Granted in Period</t>
  </si>
  <si>
    <t>Stock Options, Exercises in Period</t>
  </si>
  <si>
    <t>Stock Options, Issued in Period</t>
  </si>
  <si>
    <t>Shares of Federated Class B Common Stock Granted to Non-Management Directors</t>
  </si>
  <si>
    <t>Class B Common Stock Bonus [Member]</t>
  </si>
  <si>
    <t>Restricted stock requisite service period</t>
  </si>
  <si>
    <t>3 years</t>
  </si>
  <si>
    <t>Class B Common Stock Key Employees [Member]</t>
  </si>
  <si>
    <t>10 years</t>
  </si>
  <si>
    <t>Equity (Details) - USD ($) $ in Thousands, shares in Millions</t>
  </si>
  <si>
    <t>Feb. 19, 2015</t>
  </si>
  <si>
    <t>Dec. 31, 2008</t>
  </si>
  <si>
    <t>Repurchased shares</t>
  </si>
  <si>
    <t>Amount paid for repurchase of common stock</t>
  </si>
  <si>
    <t>Number of shares authorized under share repurchase program</t>
  </si>
  <si>
    <t>Remaining number of shares authorized to be repurchased</t>
  </si>
  <si>
    <t>Earnings Per Share Attributable to Federated Investors, Inc. Shareholders Computation of Basic and Diluted Earnings Per Share (Details) - USD ($) $ / shares in Units, shares in Thousands, $ in Thousands</t>
  </si>
  <si>
    <t>Net income attributable to Federated Investors, Inc.</t>
  </si>
  <si>
    <t>Less: Total income available to participating unvested restricted shareholders, basic</t>
  </si>
  <si>
    <t>Less: Total income available to participating unvested restricted shareholders, diluted</t>
  </si>
  <si>
    <t>Total net income attributable to Federated Common Stock (Basic)</t>
  </si>
  <si>
    <t>Total net income attributable to Federated Common Stock (Diluted)</t>
  </si>
  <si>
    <t>Basic weighted-average common shares outstanding</t>
  </si>
  <si>
    <t>Dilutive potential shares from stock options</t>
  </si>
  <si>
    <t>Diluted weighted-average common shares outstanding</t>
  </si>
  <si>
    <t>Net income attributable to Federated Common Stock - Basic and Diluted</t>
  </si>
  <si>
    <t>Income available to participating unvested restricted shareholders includes dividends paid on unvested restricted shares and their proportionate share of undistributed earnings.</t>
  </si>
  <si>
    <t>Commitments and Contingencies (Details) - USD ($)</t>
  </si>
  <si>
    <t>25 Months Ended</t>
  </si>
  <si>
    <t>Dec. 31, 2013</t>
  </si>
  <si>
    <t>Mar. 31, 2013</t>
  </si>
  <si>
    <t>Dec. 31, 2012</t>
  </si>
  <si>
    <t>Mar. 31, 2012</t>
  </si>
  <si>
    <t>Dec. 31, 2011</t>
  </si>
  <si>
    <t>Mar. 31, 2011</t>
  </si>
  <si>
    <t>Sep. 30, 2010</t>
  </si>
  <si>
    <t>Mar. 31, 2010</t>
  </si>
  <si>
    <t>Jan. 31, 2014</t>
  </si>
  <si>
    <t>Dec. 01, 2008</t>
  </si>
  <si>
    <t>Fair value of future consideration payments liability</t>
  </si>
  <si>
    <t>Compensation-related payments in connection with significant employment and incentive arrangements</t>
  </si>
  <si>
    <t>Prior Business Acquisition Required Compound Annual Growth Rate</t>
  </si>
  <si>
    <t>30.00%</t>
  </si>
  <si>
    <t>Alleged damages sought</t>
  </si>
  <si>
    <t>SunTrust Acquisition [Member]</t>
  </si>
  <si>
    <t>Business Acquisition Contingent Consideration Payable Period</t>
  </si>
  <si>
    <t>5 years</t>
  </si>
  <si>
    <t>Contingent purchase price payments</t>
  </si>
  <si>
    <t>SunTrust Acquisition [Member] | Other Current Liabilities [Member]</t>
  </si>
  <si>
    <t>Clover Capital Acquisition [Member]</t>
  </si>
  <si>
    <t>Series of Individually Immaterial Business Acquisitions [Member] | Other Liabilities [Member]</t>
  </si>
  <si>
    <t>Series of Individually Immaterial Business Acquisitions [Member] | Other Current Liabilities [Member]</t>
  </si>
  <si>
    <t>Series of Individually Immaterial Business Acquisitions [Member] | Other Noncurrent Liabilities [Member]</t>
  </si>
  <si>
    <t>Business Acquisition Cost Of Acquired Entity Upfront Cash Paid</t>
  </si>
  <si>
    <t>Estimated remaining contingent payments</t>
  </si>
  <si>
    <t>Accumulated Other Comprehensive (Loss) Income Attributable to Federated Investors, Inc. Shareholders (Details) - USD ($) $ in Thousands</t>
  </si>
  <si>
    <t>Accumulated other comprehensive (loss) income, net of tax</t>
  </si>
  <si>
    <t>Other comprehensive (loss) income, before reclassifications and tax</t>
  </si>
  <si>
    <t>Other comprehensive (loss) income, before reclassifications, tax total</t>
  </si>
  <si>
    <t>Reclassification adjustments, before tax</t>
  </si>
  <si>
    <t>Reclassification adjustment, tax total</t>
  </si>
  <si>
    <t>Net current-period other comprehensive income (loss)</t>
  </si>
  <si>
    <t>Accumulated Net Loss from Designated or Qualifying Cash Flow Hedges [Member]</t>
  </si>
  <si>
    <t>Accumulated Net Unrealized Investment Gain (Loss) [Member]</t>
  </si>
  <si>
    <t>Accumulated Translation Adjustment [Member]</t>
  </si>
  <si>
    <t>Amounts reclassified from Accumulated other comprehensive loss, net of tax were recorded in Debt expense on the Consolidated Statements of Income.</t>
  </si>
  <si>
    <t>Amounts reclassified from Accumulated other comprehensive loss, net of tax were recorded in (Loss) gain on securities, net on the Consolidated Statements of Income.</t>
  </si>
  <si>
    <t>Subsequent Events (Details)</t>
  </si>
  <si>
    <t>Jul. 23, 2015$ / shares</t>
  </si>
  <si>
    <t>Subsequent Event [Member]</t>
  </si>
  <si>
    <t>Dividend decla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c s="3" t="s" r="B3">
        <v>5</v>
      </c>
    </row>
    <row spans="1:3" r="4">
      <c s="3" t="s" r="A4">
        <v>6</v>
      </c>
      <c s="4" t="n" r="B4">
        <v>1056288</v>
      </c>
    </row>
    <row spans="1:3" r="5">
      <c s="3" t="s" r="A5">
        <v>7</v>
      </c>
      <c s="3" t="s" r="B5">
        <v>8</v>
      </c>
    </row>
    <row spans="1:3" r="6">
      <c s="3" t="s" r="A6">
        <v>9</v>
      </c>
      <c s="3" t="s" r="B6">
        <v>10</v>
      </c>
    </row>
    <row spans="1:3" r="7">
      <c s="3" t="s" r="A7">
        <v>11</v>
      </c>
      <c s="3" t="s" r="B7">
        <v>12</v>
      </c>
    </row>
    <row spans="1:3" r="8">
      <c s="3" t="s" r="A8">
        <v>13</v>
      </c>
      <c s="5" t="s" r="B8">
        <v>14</v>
      </c>
    </row>
    <row spans="1:3" r="9">
      <c s="3" t="s" r="A9">
        <v>15</v>
      </c>
      <c s="4" t="n" r="B9">
        <v>2015</v>
      </c>
    </row>
    <row spans="1:3" r="10">
      <c s="3" t="s" r="A10">
        <v>16</v>
      </c>
      <c s="3" t="s" r="B10">
        <v>17</v>
      </c>
    </row>
    <row spans="1:3" r="11">
      <c s="3" t="s" r="A11">
        <v>18</v>
      </c>
      <c s="3" t="s" r="B11">
        <v>19</v>
      </c>
    </row>
    <row spans="1:3" r="12">
      <c s="3" t="s" r="A12">
        <v>20</v>
      </c>
      <c s="3" t="s" r="B12">
        <v>21</v>
      </c>
    </row>
    <row spans="1:3" r="13">
      <c s="3" t="s" r="A13">
        <v>22</v>
      </c>
    </row>
    <row spans="1:3" r="14">
      <c s="3" t="s" r="A14">
        <v>23</v>
      </c>
      <c s="4" t="n" r="C14">
        <v>9000</v>
      </c>
    </row>
    <row spans="1:3" r="15">
      <c s="3" t="s" r="A15">
        <v>24</v>
      </c>
    </row>
    <row spans="1:3" r="16">
      <c s="3" t="s" r="A16">
        <v>23</v>
      </c>
      <c s="4" t="n" r="C16">
        <v>104632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1</v>
      </c>
      <c s="2" t="s" r="B1">
        <v>1</v>
      </c>
    </row>
    <row spans="1:2" r="2">
      <c s="2" t="s" r="B2">
        <v>2</v>
      </c>
    </row>
    <row spans="1:2" r="3">
      <c s="6" t="s" r="A3">
        <v>192</v>
      </c>
    </row>
    <row spans="1:2" r="4">
      <c s="3" t="s" r="A4">
        <v>193</v>
      </c>
      <c s="3" t="s"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5</v>
      </c>
      <c s="2" t="s" r="B1">
        <v>1</v>
      </c>
    </row>
    <row spans="1:2" r="2">
      <c s="2" t="s" r="B2">
        <v>2</v>
      </c>
    </row>
    <row spans="1:2" r="3">
      <c s="6" t="s" r="A3">
        <v>196</v>
      </c>
    </row>
    <row spans="1:2" r="4">
      <c s="3" t="s" r="A4">
        <v>195</v>
      </c>
      <c s="3" t="s"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8</v>
      </c>
      <c s="2" t="s" r="B1">
        <v>1</v>
      </c>
    </row>
    <row spans="1:2" r="2">
      <c s="2" t="s" r="B2">
        <v>2</v>
      </c>
    </row>
    <row spans="1:2" r="3">
      <c s="6" t="s" r="A3">
        <v>199</v>
      </c>
    </row>
    <row spans="1:2" r="4">
      <c s="3" t="s" r="A4">
        <v>198</v>
      </c>
      <c s="3" t="s"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1</v>
      </c>
      <c s="2" t="s" r="B1">
        <v>1</v>
      </c>
    </row>
    <row spans="1:2" r="2">
      <c s="2" t="s" r="B2">
        <v>2</v>
      </c>
    </row>
    <row spans="1:2" r="3">
      <c s="6" t="s" r="A3">
        <v>202</v>
      </c>
    </row>
    <row spans="1:2" r="4">
      <c s="3" t="s" r="A4">
        <v>201</v>
      </c>
      <c s="3" t="s"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4</v>
      </c>
      <c s="2" t="s" r="B1">
        <v>1</v>
      </c>
    </row>
    <row spans="1:2" r="2">
      <c s="2" t="s" r="B2">
        <v>2</v>
      </c>
    </row>
    <row spans="1:2" r="3">
      <c s="6" t="s" r="A3">
        <v>205</v>
      </c>
    </row>
    <row spans="1:2" r="4">
      <c s="3" t="s" r="A4">
        <v>204</v>
      </c>
      <c s="3"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7</v>
      </c>
      <c s="2" t="s" r="B1">
        <v>1</v>
      </c>
    </row>
    <row spans="1:2" r="2">
      <c s="2" t="s" r="B2">
        <v>2</v>
      </c>
    </row>
    <row spans="1:2" r="3">
      <c s="6" t="s" r="A3">
        <v>208</v>
      </c>
    </row>
    <row spans="1:2" r="4">
      <c s="3" t="s" r="A4">
        <v>207</v>
      </c>
      <c s="3" t="s"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0</v>
      </c>
      <c s="2" t="s" r="B1">
        <v>1</v>
      </c>
    </row>
    <row spans="1:2" r="2">
      <c s="2" t="s" r="B2">
        <v>2</v>
      </c>
    </row>
    <row spans="1:2" r="3">
      <c s="6" t="s" r="A3">
        <v>211</v>
      </c>
    </row>
    <row spans="1:2" r="4">
      <c s="3" t="s" r="A4">
        <v>210</v>
      </c>
      <c s="3"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3</v>
      </c>
      <c s="2" t="s" r="B1">
        <v>1</v>
      </c>
    </row>
    <row spans="1:2" r="2">
      <c s="2" t="s" r="B2">
        <v>2</v>
      </c>
    </row>
    <row spans="1:2" r="3">
      <c s="6" t="s" r="A3">
        <v>214</v>
      </c>
    </row>
    <row spans="1:2" r="4">
      <c s="3" t="s" r="A4">
        <v>213</v>
      </c>
      <c s="3"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6</v>
      </c>
      <c s="2" t="s" r="B1">
        <v>1</v>
      </c>
    </row>
    <row spans="1:2" r="2">
      <c s="2" t="s" r="B2">
        <v>2</v>
      </c>
    </row>
    <row spans="1:2" r="3">
      <c s="6" t="s" r="A3">
        <v>217</v>
      </c>
    </row>
    <row spans="1:2" r="4">
      <c s="3" t="s" r="A4">
        <v>216</v>
      </c>
      <c s="3" t="s"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9</v>
      </c>
      <c s="2" t="s" r="B1">
        <v>1</v>
      </c>
    </row>
    <row spans="1:2" r="2">
      <c s="2" t="s" r="B2">
        <v>2</v>
      </c>
    </row>
    <row spans="1:2" r="3">
      <c s="6" t="s" r="A3">
        <v>220</v>
      </c>
    </row>
    <row spans="1:2" r="4">
      <c s="3" t="s" r="A4">
        <v>219</v>
      </c>
      <c s="3" t="s"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6" t="s" r="A2">
        <v>27</v>
      </c>
    </row>
    <row spans="1:3" r="3">
      <c s="3" t="s" r="A3">
        <v>28</v>
      </c>
      <c s="7" t="n" r="B3">
        <v>109087</v>
      </c>
      <c s="7" t="n" r="C3">
        <v>115267</v>
      </c>
    </row>
    <row spans="1:3" r="4">
      <c s="3" t="s" r="A4">
        <v>29</v>
      </c>
      <c s="4" t="n" r="B4">
        <v>145505</v>
      </c>
      <c s="4" t="n" r="C4">
        <v>143190</v>
      </c>
    </row>
    <row spans="1:3" r="5">
      <c s="3" t="s" r="A5">
        <v>30</v>
      </c>
      <c s="4" t="n" r="B5">
        <v>38369</v>
      </c>
      <c s="4" t="n" r="C5">
        <v>31853</v>
      </c>
    </row>
    <row spans="1:3" r="6">
      <c s="3" t="s" r="A6">
        <v>31</v>
      </c>
      <c s="4" t="n" r="B6">
        <v>6916</v>
      </c>
      <c s="4" t="n" r="C6">
        <v>7028</v>
      </c>
    </row>
    <row spans="1:3" r="7">
      <c s="3" t="s" r="A7">
        <v>32</v>
      </c>
      <c s="4" t="n" r="B7">
        <v>29877</v>
      </c>
      <c s="4" t="n" r="C7">
        <v>27965</v>
      </c>
    </row>
    <row spans="1:3" r="8">
      <c s="3" t="s" r="A8">
        <v>33</v>
      </c>
      <c s="4" t="n" r="B8">
        <v>12784</v>
      </c>
      <c s="4" t="n" r="C8">
        <v>12931</v>
      </c>
    </row>
    <row spans="1:3" r="9">
      <c s="3" t="s" r="A9">
        <v>34</v>
      </c>
      <c s="4" t="n" r="B9">
        <v>3637</v>
      </c>
      <c s="4" t="n" r="C9">
        <v>3821</v>
      </c>
    </row>
    <row spans="1:3" r="10">
      <c s="3" t="s" r="A10">
        <v>35</v>
      </c>
      <c s="4" t="n" r="B10">
        <v>346175</v>
      </c>
      <c s="4" t="n" r="C10">
        <v>342055</v>
      </c>
    </row>
    <row spans="1:3" r="11">
      <c s="6" t="s" r="A11">
        <v>36</v>
      </c>
    </row>
    <row spans="1:3" r="12">
      <c s="3" t="s" r="A12">
        <v>37</v>
      </c>
      <c s="4" t="n" r="B12">
        <v>659237</v>
      </c>
      <c s="4" t="n" r="C12">
        <v>658837</v>
      </c>
    </row>
    <row spans="1:3" r="13">
      <c s="3" t="s" r="A13">
        <v>38</v>
      </c>
      <c s="4" t="n" r="B13">
        <v>70270</v>
      </c>
      <c s="4" t="n" r="C13">
        <v>68970</v>
      </c>
    </row>
    <row spans="1:3" r="14">
      <c s="3" t="s" r="A14">
        <v>39</v>
      </c>
      <c s="4" t="n" r="B14">
        <v>5234</v>
      </c>
      <c s="4" t="n" r="C14">
        <v>6040</v>
      </c>
    </row>
    <row spans="1:3" r="15">
      <c s="3" t="s" r="A15">
        <v>40</v>
      </c>
      <c s="4" t="n" r="B15">
        <v>37434</v>
      </c>
      <c s="4" t="n" r="C15">
        <v>38638</v>
      </c>
    </row>
    <row spans="1:3" r="16">
      <c s="3" t="s" r="A16">
        <v>41</v>
      </c>
      <c s="4" t="n" r="B16">
        <v>24471</v>
      </c>
      <c s="4" t="n" r="C16">
        <v>25979</v>
      </c>
    </row>
    <row spans="1:3" r="17">
      <c s="3" t="s" r="A17">
        <v>42</v>
      </c>
      <c s="4" t="n" r="B17">
        <v>796646</v>
      </c>
      <c s="4" t="n" r="C17">
        <v>798464</v>
      </c>
    </row>
    <row spans="1:3" r="18">
      <c s="3" t="s" r="A18">
        <v>43</v>
      </c>
      <c s="4" t="n" r="B18">
        <v>1142821</v>
      </c>
      <c s="4" t="n" r="C18">
        <v>1140519</v>
      </c>
    </row>
    <row spans="1:3" r="19">
      <c s="6" t="s" r="A19">
        <v>44</v>
      </c>
    </row>
    <row spans="1:3" r="20">
      <c s="3" t="s" r="A20">
        <v>45</v>
      </c>
      <c s="4" t="n" r="B20">
        <v>25500</v>
      </c>
      <c s="4" t="n" r="C20">
        <v>25500</v>
      </c>
    </row>
    <row spans="1:3" r="21">
      <c s="3" t="s" r="A21">
        <v>46</v>
      </c>
      <c s="4" t="n" r="B21">
        <v>39773</v>
      </c>
      <c s="4" t="n" r="C21">
        <v>34930</v>
      </c>
    </row>
    <row spans="1:3" r="22">
      <c s="3" t="s" r="A22">
        <v>47</v>
      </c>
      <c s="4" t="n" r="B22">
        <v>42895</v>
      </c>
      <c s="4" t="n" r="C22">
        <v>75661</v>
      </c>
    </row>
    <row spans="1:3" r="23">
      <c s="3" t="s" r="A23">
        <v>48</v>
      </c>
      <c s="4" t="n" r="B23">
        <v>15652</v>
      </c>
      <c s="4" t="n" r="C23">
        <v>13230</v>
      </c>
    </row>
    <row spans="1:3" r="24">
      <c s="3" t="s" r="A24">
        <v>49</v>
      </c>
      <c s="4" t="n" r="B24">
        <v>123820</v>
      </c>
      <c s="4" t="n" r="C24">
        <v>149321</v>
      </c>
    </row>
    <row spans="1:3" r="25">
      <c s="6" t="s" r="A25">
        <v>50</v>
      </c>
    </row>
    <row spans="1:3" r="26">
      <c s="3" t="s" r="A26">
        <v>51</v>
      </c>
      <c s="4" t="n" r="B26">
        <v>204000</v>
      </c>
      <c s="4" t="n" r="C26">
        <v>216750</v>
      </c>
    </row>
    <row spans="1:3" r="27">
      <c s="3" t="s" r="A27">
        <v>52</v>
      </c>
      <c s="4" t="n" r="B27">
        <v>152521</v>
      </c>
      <c s="4" t="n" r="C27">
        <v>140849</v>
      </c>
    </row>
    <row spans="1:3" r="28">
      <c s="3" t="s" r="A28">
        <v>53</v>
      </c>
      <c s="4" t="n" r="B28">
        <v>18235</v>
      </c>
      <c s="4" t="n" r="C28">
        <v>20250</v>
      </c>
    </row>
    <row spans="1:3" r="29">
      <c s="3" t="s" r="A29">
        <v>54</v>
      </c>
      <c s="4" t="n" r="B29">
        <v>374756</v>
      </c>
      <c s="4" t="n" r="C29">
        <v>377849</v>
      </c>
    </row>
    <row spans="1:3" r="30">
      <c s="3" t="s" r="A30">
        <v>55</v>
      </c>
      <c s="7" t="n" r="B30">
        <v>498576</v>
      </c>
      <c s="7" t="n" r="C30">
        <v>527170</v>
      </c>
    </row>
    <row spans="1:3" r="31">
      <c s="3" t="s" r="A31">
        <v>56</v>
      </c>
    </row>
    <row spans="1:3" r="32">
      <c s="6" t="s" r="A32">
        <v>57</v>
      </c>
    </row>
    <row spans="1:3" r="33">
      <c s="3" t="s" r="A33">
        <v>58</v>
      </c>
      <c s="7" t="n" r="B33">
        <v>12223</v>
      </c>
      <c s="7" t="n" r="C33">
        <v>3697</v>
      </c>
    </row>
    <row spans="1:3" r="34">
      <c s="6" t="s" r="A34">
        <v>59</v>
      </c>
    </row>
    <row spans="1:3" r="35">
      <c s="3" t="s" r="A35">
        <v>60</v>
      </c>
      <c s="4" t="n" r="B35">
        <v>518623</v>
      </c>
      <c s="4" t="n" r="C35">
        <v>505394</v>
      </c>
    </row>
    <row spans="1:3" r="36">
      <c s="3" t="s" r="A36">
        <v>61</v>
      </c>
      <c s="4" t="n" r="B36">
        <v>-173272</v>
      </c>
      <c s="4" t="n" r="C36">
        <v>-165258</v>
      </c>
    </row>
    <row spans="1:3" r="37">
      <c s="3" t="s" r="A37">
        <v>62</v>
      </c>
      <c s="4" t="n" r="B37">
        <v>-1183</v>
      </c>
      <c s="4" t="n" r="C37">
        <v>-1662</v>
      </c>
    </row>
    <row spans="1:3" r="38">
      <c s="3" t="s" r="A38">
        <v>63</v>
      </c>
      <c s="4" t="n" r="B38">
        <v>631000</v>
      </c>
      <c s="4" t="n" r="C38">
        <v>609494</v>
      </c>
    </row>
    <row spans="1:3" r="39">
      <c s="3" t="s" r="A39">
        <v>64</v>
      </c>
      <c s="4" t="n" r="B39">
        <v>1022</v>
      </c>
      <c s="4" t="n" r="C39">
        <v>158</v>
      </c>
    </row>
    <row spans="1:3" r="40">
      <c s="3" t="s" r="A40">
        <v>65</v>
      </c>
      <c s="4" t="n" r="B40">
        <v>632022</v>
      </c>
      <c s="4" t="n" r="C40">
        <v>609652</v>
      </c>
    </row>
    <row spans="1:3" r="41">
      <c s="3" t="s" r="A41">
        <v>66</v>
      </c>
      <c s="4" t="n" r="B41">
        <v>1142821</v>
      </c>
      <c s="4" t="n" r="C41">
        <v>1140519</v>
      </c>
    </row>
    <row spans="1:3" r="42">
      <c s="3" t="s" r="A42">
        <v>22</v>
      </c>
    </row>
    <row spans="1:3" r="43">
      <c s="6" t="s" r="A43">
        <v>59</v>
      </c>
    </row>
    <row spans="1:3" r="44">
      <c s="3" t="s" r="A44">
        <v>67</v>
      </c>
      <c s="4" t="n" r="B44">
        <v>189</v>
      </c>
      <c s="4" t="n" r="C44">
        <v>189</v>
      </c>
    </row>
    <row spans="1:3" r="45">
      <c s="3" t="s" r="A45">
        <v>24</v>
      </c>
    </row>
    <row spans="1:3" r="46">
      <c s="6" t="s" r="A46">
        <v>59</v>
      </c>
    </row>
    <row spans="1:3" r="47">
      <c s="3" t="s" r="A47">
        <v>67</v>
      </c>
      <c s="7" t="n" r="B47">
        <v>286643</v>
      </c>
      <c s="7" t="n" r="C47">
        <v>270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6" t="s" r="A3">
        <v>223</v>
      </c>
    </row>
    <row spans="1:2" r="4">
      <c s="3" t="s" r="A4">
        <v>224</v>
      </c>
      <c s="3" t="s"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6" t="s" r="A3">
        <v>227</v>
      </c>
    </row>
    <row spans="1:2" r="4">
      <c s="3" t="s" r="A4">
        <v>226</v>
      </c>
      <c s="3" t="s"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229</v>
      </c>
      <c s="2" t="s" r="B1">
        <v>1</v>
      </c>
    </row>
    <row spans="1:2" r="2">
      <c s="2" t="s" r="B2">
        <v>2</v>
      </c>
    </row>
    <row spans="1:2" r="3">
      <c s="6" t="s" r="A3">
        <v>196</v>
      </c>
    </row>
    <row spans="1:2" r="4">
      <c s="3" t="s" r="A4">
        <v>230</v>
      </c>
      <c s="3" t="s" r="B4">
        <v>231</v>
      </c>
    </row>
    <row spans="1:2" r="5">
      <c s="3" t="s" r="A5">
        <v>232</v>
      </c>
      <c s="3" t="s" r="B5">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4</v>
      </c>
      <c s="2" t="s" r="B1">
        <v>1</v>
      </c>
    </row>
    <row spans="1:2" r="2">
      <c s="2" t="s" r="B2">
        <v>2</v>
      </c>
    </row>
    <row spans="1:2" r="3">
      <c s="6" t="s" r="A3">
        <v>199</v>
      </c>
    </row>
    <row spans="1:2" r="4">
      <c s="3" t="s" r="A4">
        <v>235</v>
      </c>
      <c s="3"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37</v>
      </c>
      <c s="2" t="s" r="B1">
        <v>1</v>
      </c>
    </row>
    <row spans="1:2" r="2">
      <c s="2" t="s" r="B2">
        <v>2</v>
      </c>
    </row>
    <row spans="1:2" r="3">
      <c s="6" t="s" r="A3">
        <v>202</v>
      </c>
    </row>
    <row spans="1:2" r="4">
      <c s="3" t="s" r="A4">
        <v>238</v>
      </c>
      <c s="3" t="s" r="B4">
        <v>239</v>
      </c>
    </row>
    <row spans="1:2" r="5">
      <c s="3" t="s" r="A5">
        <v>240</v>
      </c>
      <c s="3" t="s" r="B5">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6" t="s" r="A3">
        <v>205</v>
      </c>
    </row>
    <row spans="1:2" r="4">
      <c s="3" t="s" r="A4">
        <v>243</v>
      </c>
      <c s="3" t="s" r="B4">
        <v>244</v>
      </c>
    </row>
    <row spans="1:2" r="5">
      <c s="3" t="s" r="A5">
        <v>245</v>
      </c>
      <c s="3" t="s" r="B5">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7</v>
      </c>
      <c s="2" t="s" r="B1">
        <v>1</v>
      </c>
    </row>
    <row spans="1:2" r="2">
      <c s="2" t="s" r="B2">
        <v>2</v>
      </c>
    </row>
    <row spans="1:2" r="3">
      <c s="6" t="s" r="A3">
        <v>208</v>
      </c>
    </row>
    <row spans="1:2" r="4">
      <c s="3" t="s" r="A4">
        <v>248</v>
      </c>
      <c s="3" t="s"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6" t="s" r="A3">
        <v>217</v>
      </c>
    </row>
    <row spans="1:2" r="4">
      <c s="3" t="s" r="A4">
        <v>251</v>
      </c>
      <c s="3" t="s"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6" t="s" r="A3">
        <v>223</v>
      </c>
    </row>
    <row spans="1:2" r="4">
      <c s="3" t="s" r="A4">
        <v>254</v>
      </c>
      <c s="3" t="s"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56</v>
      </c>
      <c s="2" t="s" r="B1">
        <v>1</v>
      </c>
    </row>
    <row spans="1:2" r="2">
      <c s="2" t="s" r="B2">
        <v>2</v>
      </c>
    </row>
    <row spans="1:2" r="3">
      <c s="6" t="s" r="A3">
        <v>192</v>
      </c>
    </row>
    <row spans="1:2" r="4">
      <c s="3" t="s" r="A4">
        <v>257</v>
      </c>
      <c s="3" t="s"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8</v>
      </c>
      <c s="2" t="s" r="B1">
        <v>2</v>
      </c>
      <c s="2" t="s" r="C1">
        <v>26</v>
      </c>
    </row>
    <row spans="1:3" r="2">
      <c s="3" t="s" r="A2">
        <v>69</v>
      </c>
      <c s="7" t="n" r="B2">
        <v>28</v>
      </c>
      <c s="7" t="n" r="C2">
        <v>34</v>
      </c>
    </row>
    <row spans="1:3" r="3">
      <c s="3" t="s" r="A3">
        <v>70</v>
      </c>
      <c s="4" t="n" r="B3">
        <v>20977</v>
      </c>
      <c s="4" t="n" r="C3">
        <v>40326</v>
      </c>
    </row>
    <row spans="1:3" r="4">
      <c s="3" t="s" r="A4">
        <v>71</v>
      </c>
      <c s="7" t="n" r="B4">
        <v>59852</v>
      </c>
      <c s="7" t="n" r="C4">
        <v>57430</v>
      </c>
    </row>
    <row spans="1:3" r="5">
      <c s="3" t="s" r="A5">
        <v>72</v>
      </c>
      <c s="4" t="n" r="B5">
        <v>4827988</v>
      </c>
      <c s="4" t="n" r="C5">
        <v>4586809</v>
      </c>
    </row>
    <row spans="1:3" r="6">
      <c s="3" t="s" r="A6">
        <v>22</v>
      </c>
    </row>
    <row spans="1:3" r="7">
      <c s="3" t="s" r="A7">
        <v>73</v>
      </c>
      <c s="7" t="n" r="B7">
        <v>0</v>
      </c>
      <c s="7" t="n" r="C7">
        <v>0</v>
      </c>
    </row>
    <row spans="1:3" r="8">
      <c s="3" t="s" r="A8">
        <v>74</v>
      </c>
      <c s="4" t="n" r="B8">
        <v>20000</v>
      </c>
      <c s="4" t="n" r="C8">
        <v>20000</v>
      </c>
    </row>
    <row spans="1:3" r="9">
      <c s="3" t="s" r="A9">
        <v>75</v>
      </c>
      <c s="4" t="n" r="B9">
        <v>9000</v>
      </c>
      <c s="4" t="n" r="C9">
        <v>9000</v>
      </c>
    </row>
    <row spans="1:3" r="10">
      <c s="3" t="s" r="A10">
        <v>76</v>
      </c>
      <c s="4" t="n" r="B10">
        <v>9000</v>
      </c>
      <c s="4" t="n" r="C10">
        <v>9000</v>
      </c>
    </row>
    <row spans="1:3" r="11">
      <c s="3" t="s" r="A11">
        <v>24</v>
      </c>
    </row>
    <row spans="1:3" r="12">
      <c s="3" t="s" r="A12">
        <v>73</v>
      </c>
      <c s="7" t="n" r="B12">
        <v>0</v>
      </c>
      <c s="7" t="n" r="C12">
        <v>0</v>
      </c>
    </row>
    <row spans="1:3" r="13">
      <c s="3" t="s" r="A13">
        <v>74</v>
      </c>
      <c s="4" t="n" r="B13">
        <v>900000000</v>
      </c>
      <c s="4" t="n" r="C13">
        <v>900000000</v>
      </c>
    </row>
    <row spans="1:3" r="14">
      <c s="3" t="s" r="A14">
        <v>75</v>
      </c>
      <c s="4" t="n" r="B14">
        <v>109505456</v>
      </c>
      <c s="4" t="n" r="C14">
        <v>109505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7"/>
  </cols>
  <sheetData>
    <row spans="1:3" r="1">
      <c s="1" t="s" r="A1">
        <v>259</v>
      </c>
      <c s="2" t="s" r="B1">
        <v>129</v>
      </c>
      <c s="2" t="s" r="C1">
        <v>129</v>
      </c>
    </row>
    <row spans="1:3" r="2">
      <c s="3" t="s" r="A2">
        <v>260</v>
      </c>
    </row>
    <row spans="1:3" r="3">
      <c s="3" t="s" r="A3">
        <v>261</v>
      </c>
      <c s="3" t="s" r="B3">
        <v>262</v>
      </c>
      <c s="3" t="s" r="C3">
        <v>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4</v>
      </c>
      <c s="2" t="s" r="B1">
        <v>1</v>
      </c>
    </row>
    <row spans="1:3" r="2">
      <c s="2" t="s" r="B2">
        <v>2</v>
      </c>
      <c s="2" t="s" r="C2">
        <v>79</v>
      </c>
    </row>
    <row spans="1:3" r="3">
      <c s="3" t="s" r="A3">
        <v>265</v>
      </c>
    </row>
    <row spans="1:3" r="4">
      <c s="6" t="s" r="A4">
        <v>266</v>
      </c>
    </row>
    <row spans="1:3" r="5">
      <c s="3" t="s" r="A5">
        <v>261</v>
      </c>
      <c s="3" t="s" r="B5">
        <v>267</v>
      </c>
      <c s="3" t="s" r="C5">
        <v>268</v>
      </c>
    </row>
    <row spans="1:3" r="6">
      <c s="3" t="s" r="A6">
        <v>269</v>
      </c>
    </row>
    <row spans="1:3" r="7">
      <c s="6" t="s" r="A7">
        <v>266</v>
      </c>
    </row>
    <row spans="1:3" r="8">
      <c s="3" t="s" r="A8">
        <v>261</v>
      </c>
      <c s="3" t="s" r="B8">
        <v>270</v>
      </c>
      <c s="3" t="s" r="C8">
        <v>271</v>
      </c>
    </row>
    <row spans="1:3" r="9">
      <c s="3" t="s" r="A9">
        <v>272</v>
      </c>
    </row>
    <row spans="1:3" r="10">
      <c s="6" t="s" r="A10">
        <v>266</v>
      </c>
    </row>
    <row spans="1:3" r="11">
      <c s="3" t="s" r="A11">
        <v>261</v>
      </c>
      <c s="3" t="s" r="B11">
        <v>273</v>
      </c>
      <c s="3" t="s" r="C11">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275</v>
      </c>
      <c s="2" t="s" r="B1">
        <v>78</v>
      </c>
      <c s="2" t="s" r="D1">
        <v>1</v>
      </c>
    </row>
    <row spans="1:5" r="2">
      <c s="2" t="s" r="B2">
        <v>2</v>
      </c>
      <c s="2" t="s" r="C2">
        <v>79</v>
      </c>
      <c s="2" t="s" r="D2">
        <v>2</v>
      </c>
      <c s="2" t="s" r="E2">
        <v>79</v>
      </c>
    </row>
    <row spans="1:5" r="3">
      <c s="6" t="s" r="A3">
        <v>266</v>
      </c>
    </row>
    <row spans="1:5" r="4">
      <c s="3" t="s" r="A4">
        <v>80</v>
      </c>
      <c s="9" t="n" r="B4">
        <v>-84.2</v>
      </c>
      <c s="9" t="n" r="C4">
        <v>-102.3</v>
      </c>
      <c s="9" t="n" r="D4">
        <v>-178.3</v>
      </c>
      <c s="7" t="n" r="E4">
        <v>-209</v>
      </c>
    </row>
    <row spans="1:5" r="5">
      <c s="3" t="s" r="A5">
        <v>276</v>
      </c>
      <c s="10" t="n" r="B5">
        <v>60.2</v>
      </c>
      <c s="10" t="n" r="C5">
        <v>70.2</v>
      </c>
      <c s="10" t="n" r="D5">
        <v>124.8</v>
      </c>
      <c s="10" t="n" r="E5">
        <v>144.5</v>
      </c>
    </row>
    <row spans="1:5" r="6">
      <c s="3" t="s" r="A6">
        <v>98</v>
      </c>
      <c s="4" t="n" r="B6">
        <v>-24</v>
      </c>
      <c s="10" t="n" r="C6">
        <v>-32.1</v>
      </c>
      <c s="10" t="n" r="D6">
        <v>-53.5</v>
      </c>
      <c s="10" t="n" r="E6">
        <v>-64.5</v>
      </c>
    </row>
    <row spans="1:5" r="7">
      <c s="3" t="s" r="A7">
        <v>277</v>
      </c>
      <c s="10" t="n" r="B7">
        <v>1.8</v>
      </c>
      <c s="10" t="n" r="C7">
        <v>2.5</v>
      </c>
      <c s="10" t="n" r="D7">
        <v>4.3</v>
      </c>
      <c s="10" t="n" r="E7">
        <v>5.2</v>
      </c>
    </row>
    <row spans="1:5" r="8">
      <c s="3" t="s" r="A8">
        <v>278</v>
      </c>
      <c s="9" t="n" r="B8">
        <v>-22.2</v>
      </c>
      <c s="9" t="n" r="C8">
        <v>-29.6</v>
      </c>
      <c s="9" t="n" r="D8">
        <v>-49.2</v>
      </c>
      <c s="9" t="n" r="E8">
        <v>-5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79</v>
      </c>
      <c s="2" t="s" r="B1">
        <v>2</v>
      </c>
      <c s="2" t="s" r="C1">
        <v>26</v>
      </c>
    </row>
    <row spans="1:3" r="2">
      <c s="6" t="s" r="A2">
        <v>280</v>
      </c>
    </row>
    <row spans="1:3" r="3">
      <c s="3" t="s" r="A3">
        <v>281</v>
      </c>
      <c s="9" t="n" r="B3">
        <v>26.4</v>
      </c>
      <c s="9" t="n" r="C3">
        <v>27.7</v>
      </c>
    </row>
    <row spans="1:3" r="4">
      <c s="3" t="s" r="A4">
        <v>282</v>
      </c>
      <c s="10" t="n" r="B4">
        <v>13.2</v>
      </c>
      <c s="10" t="n" r="C4">
        <v>12.4</v>
      </c>
    </row>
    <row spans="1:3" r="5">
      <c s="3" t="s" r="A5">
        <v>283</v>
      </c>
    </row>
    <row spans="1:3" r="6">
      <c s="6" t="s" r="A6">
        <v>280</v>
      </c>
    </row>
    <row spans="1:3" r="7">
      <c s="3" t="s" r="A7">
        <v>284</v>
      </c>
      <c s="10" t="n" r="B7">
        <v>243.3</v>
      </c>
      <c s="10" t="n" r="C7">
        <v>252.1</v>
      </c>
    </row>
    <row spans="1:3" r="8">
      <c s="3" t="s" r="A8">
        <v>285</v>
      </c>
      <c s="10" t="n" r="B8">
        <v>243.3</v>
      </c>
      <c s="10" t="n" r="C8">
        <v>252.1</v>
      </c>
    </row>
    <row spans="1:3" r="9">
      <c s="3" t="s" r="A9">
        <v>286</v>
      </c>
      <c s="4" t="n" r="B9">
        <v>147</v>
      </c>
      <c s="10" t="n" r="C9">
        <v>144.8</v>
      </c>
    </row>
    <row spans="1:3" r="10">
      <c s="3" t="s" r="A10">
        <v>287</v>
      </c>
      <c s="4" t="n" r="B10">
        <v>259600</v>
      </c>
      <c s="4" t="n" r="C10">
        <v>273500</v>
      </c>
    </row>
    <row spans="1:3" r="11">
      <c s="3" t="s" r="A11">
        <v>288</v>
      </c>
    </row>
    <row spans="1:3" r="12">
      <c s="6" t="s" r="A12">
        <v>280</v>
      </c>
    </row>
    <row spans="1:3" r="13">
      <c s="3" t="s" r="A13">
        <v>284</v>
      </c>
      <c s="9" t="n" r="B13">
        <v>96.3</v>
      </c>
      <c s="9" t="n" r="C13">
        <v>10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9</v>
      </c>
      <c s="2" t="s" r="B1">
        <v>2</v>
      </c>
      <c s="2" t="s" r="C1">
        <v>26</v>
      </c>
    </row>
    <row spans="1:3" r="2">
      <c s="6" t="s" r="A2">
        <v>290</v>
      </c>
    </row>
    <row spans="1:3" r="3">
      <c s="3" t="s" r="A3">
        <v>30</v>
      </c>
      <c s="7" t="n" r="B3">
        <v>38369</v>
      </c>
      <c s="7" t="n" r="C3">
        <v>31853</v>
      </c>
    </row>
    <row spans="1:3" r="4">
      <c s="3" t="s" r="A4">
        <v>291</v>
      </c>
      <c s="4" t="n" r="B4">
        <v>3900</v>
      </c>
      <c s="4" t="n" r="C4">
        <v>2700</v>
      </c>
    </row>
    <row spans="1:3" r="5">
      <c s="3" t="s" r="A5">
        <v>292</v>
      </c>
      <c s="4" t="n" r="B5">
        <v>12223</v>
      </c>
      <c s="4" t="n" r="C5">
        <v>3697</v>
      </c>
    </row>
    <row spans="1:3" r="6">
      <c s="3" t="s" r="A6">
        <v>281</v>
      </c>
      <c s="4" t="n" r="B6">
        <v>26400</v>
      </c>
      <c s="4" t="n" r="C6">
        <v>27700</v>
      </c>
    </row>
    <row spans="1:3" r="7">
      <c s="3" t="s" r="A7">
        <v>293</v>
      </c>
    </row>
    <row spans="1:3" r="8">
      <c s="6" t="s" r="A8">
        <v>290</v>
      </c>
    </row>
    <row spans="1:3" r="9">
      <c s="3" t="s" r="A9">
        <v>294</v>
      </c>
      <c s="4" t="n" r="B9">
        <v>3300</v>
      </c>
      <c s="4" t="n" r="C9">
        <v>1900</v>
      </c>
    </row>
    <row spans="1:3" r="10">
      <c s="3" t="s" r="A10">
        <v>295</v>
      </c>
    </row>
    <row spans="1:3" r="11">
      <c s="6" t="s" r="A11">
        <v>290</v>
      </c>
    </row>
    <row spans="1:3" r="12">
      <c s="3" t="s" r="A12">
        <v>294</v>
      </c>
      <c s="7" t="n" r="B12">
        <v>800</v>
      </c>
      <c s="7" t="n" r="C12">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96</v>
      </c>
      <c s="2" t="s" r="B1">
        <v>2</v>
      </c>
      <c s="2" t="s" r="C1">
        <v>26</v>
      </c>
    </row>
    <row spans="1:3" r="2">
      <c s="6" t="s" r="A2">
        <v>297</v>
      </c>
    </row>
    <row spans="1:3" r="3">
      <c s="3" t="s" r="A3">
        <v>298</v>
      </c>
      <c s="7" t="n" r="B3">
        <v>145505</v>
      </c>
      <c s="7" t="n" r="C3">
        <v>143190</v>
      </c>
    </row>
    <row spans="1:3" r="4">
      <c s="3" t="s" r="A4">
        <v>299</v>
      </c>
      <c s="4" t="n" r="B4">
        <v>45300</v>
      </c>
      <c s="4" t="n" r="C4">
        <v>38900</v>
      </c>
    </row>
    <row spans="1:3" r="5">
      <c s="3" t="s" r="A5">
        <v>300</v>
      </c>
    </row>
    <row spans="1:3" r="6">
      <c s="6" t="s" r="A6">
        <v>297</v>
      </c>
    </row>
    <row spans="1:3" r="7">
      <c s="3" t="s" r="A7">
        <v>299</v>
      </c>
      <c s="4" t="n" r="B7">
        <v>24100</v>
      </c>
      <c s="4" t="n" r="C7">
        <v>21300</v>
      </c>
    </row>
    <row spans="1:3" r="8">
      <c s="3" t="s" r="A8">
        <v>301</v>
      </c>
    </row>
    <row spans="1:3" r="9">
      <c s="6" t="s" r="A9">
        <v>297</v>
      </c>
    </row>
    <row spans="1:3" r="10">
      <c s="3" t="s" r="A10">
        <v>299</v>
      </c>
      <c s="4" t="n" r="B10">
        <v>11600</v>
      </c>
      <c s="4" t="n" r="C10">
        <v>8100</v>
      </c>
    </row>
    <row spans="1:3" r="11">
      <c s="3" t="s" r="A11">
        <v>302</v>
      </c>
    </row>
    <row spans="1:3" r="12">
      <c s="6" t="s" r="A12">
        <v>297</v>
      </c>
    </row>
    <row spans="1:3" r="13">
      <c s="3" t="s" r="A13">
        <v>299</v>
      </c>
      <c s="7" t="n" r="B13">
        <v>7400</v>
      </c>
      <c s="7" t="n" r="C13">
        <v>7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03</v>
      </c>
      <c s="2" t="s" r="B1">
        <v>2</v>
      </c>
      <c s="2" t="s" r="C1">
        <v>26</v>
      </c>
    </row>
    <row spans="1:3" r="2">
      <c s="6" t="s" r="A2">
        <v>304</v>
      </c>
    </row>
    <row spans="1:3" r="3">
      <c s="3" t="s" r="A3">
        <v>305</v>
      </c>
      <c s="7" t="n" r="B3">
        <v>146669</v>
      </c>
      <c s="7" t="n" r="C3">
        <v>144968</v>
      </c>
    </row>
    <row spans="1:3" r="4">
      <c s="3" t="s" r="A4">
        <v>306</v>
      </c>
      <c s="4" t="n" r="B4">
        <v>1475</v>
      </c>
      <c s="4" t="n" r="C4">
        <v>1326</v>
      </c>
    </row>
    <row spans="1:3" r="5">
      <c s="3" t="s" r="A5">
        <v>307</v>
      </c>
      <c s="4" t="n" r="B5">
        <v>-2639</v>
      </c>
      <c s="4" t="n" r="C5">
        <v>-3104</v>
      </c>
    </row>
    <row spans="1:3" r="6">
      <c s="3" t="s" r="A6">
        <v>298</v>
      </c>
      <c s="4" t="n" r="B6">
        <v>145505</v>
      </c>
      <c s="4" t="n" r="C6">
        <v>143190</v>
      </c>
    </row>
    <row spans="1:3" r="7">
      <c s="3" t="s" r="A7">
        <v>308</v>
      </c>
    </row>
    <row spans="1:3" r="8">
      <c s="6" t="s" r="A8">
        <v>304</v>
      </c>
    </row>
    <row spans="1:3" r="9">
      <c s="3" t="s" r="A9">
        <v>305</v>
      </c>
      <c s="4" t="n" r="B9">
        <v>27183</v>
      </c>
      <c s="4" t="n" r="C9">
        <v>26887</v>
      </c>
    </row>
    <row spans="1:3" r="10">
      <c s="3" t="s" r="A10">
        <v>306</v>
      </c>
      <c s="4" t="n" r="B10">
        <v>1377</v>
      </c>
      <c s="4" t="n" r="C10">
        <v>1216</v>
      </c>
    </row>
    <row spans="1:3" r="11">
      <c s="3" t="s" r="A11">
        <v>307</v>
      </c>
      <c s="4" t="n" r="B11">
        <v>-612</v>
      </c>
      <c s="4" t="n" r="C11">
        <v>-737</v>
      </c>
    </row>
    <row spans="1:3" r="12">
      <c s="3" t="s" r="A12">
        <v>298</v>
      </c>
      <c s="4" t="n" r="B12">
        <v>27948</v>
      </c>
      <c s="4" t="n" r="C12">
        <v>27366</v>
      </c>
    </row>
    <row spans="1:3" r="13">
      <c s="3" t="s" r="A13">
        <v>309</v>
      </c>
    </row>
    <row spans="1:3" r="14">
      <c s="6" t="s" r="A14">
        <v>304</v>
      </c>
    </row>
    <row spans="1:3" r="15">
      <c s="3" t="s" r="A15">
        <v>305</v>
      </c>
      <c s="4" t="n" r="B15">
        <v>119486</v>
      </c>
      <c s="4" t="n" r="C15">
        <v>118081</v>
      </c>
    </row>
    <row spans="1:3" r="16">
      <c s="3" t="s" r="A16">
        <v>306</v>
      </c>
      <c s="4" t="n" r="B16">
        <v>98</v>
      </c>
      <c s="4" t="n" r="C16">
        <v>110</v>
      </c>
    </row>
    <row spans="1:3" r="17">
      <c s="3" t="s" r="A17">
        <v>307</v>
      </c>
      <c s="4" t="n" r="B17">
        <v>-2027</v>
      </c>
      <c s="4" t="n" r="C17">
        <v>-2367</v>
      </c>
    </row>
    <row spans="1:3" r="18">
      <c s="3" t="s" r="A18">
        <v>298</v>
      </c>
      <c s="7" t="n" r="B18">
        <v>117557</v>
      </c>
      <c s="7" t="n" r="C18">
        <v>1158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10</v>
      </c>
      <c s="2" t="s" r="C1">
        <v>78</v>
      </c>
      <c s="2" t="s" r="E1">
        <v>1</v>
      </c>
    </row>
    <row spans="1:6" r="2">
      <c s="2" t="s" r="C2">
        <v>2</v>
      </c>
      <c s="2" t="s" r="D2">
        <v>79</v>
      </c>
      <c s="2" t="s" r="E2">
        <v>2</v>
      </c>
      <c s="2" t="s" r="F2">
        <v>79</v>
      </c>
    </row>
    <row spans="1:6" r="3">
      <c s="6" t="s" r="A3">
        <v>311</v>
      </c>
    </row>
    <row spans="1:6" r="4">
      <c s="3" t="s" r="A4">
        <v>312</v>
      </c>
      <c s="7" t="n" r="D4">
        <v>32300</v>
      </c>
      <c s="7" t="n" r="E4">
        <v>0</v>
      </c>
      <c s="7" t="n" r="F4">
        <v>41693</v>
      </c>
    </row>
    <row spans="1:6" r="5">
      <c s="3" t="s" r="A5">
        <v>101</v>
      </c>
      <c s="3" t="s" r="B5">
        <v>102</v>
      </c>
      <c s="7" t="n" r="C5">
        <v>-980</v>
      </c>
      <c s="4" t="n" r="D5">
        <v>2509</v>
      </c>
      <c s="4" t="n" r="E5">
        <v>-1234</v>
      </c>
      <c s="4" t="n" r="F5">
        <v>4422</v>
      </c>
    </row>
    <row spans="1:6" r="6">
      <c s="3" t="s" r="A6">
        <v>313</v>
      </c>
    </row>
    <row spans="1:6" r="7">
      <c s="6" t="s" r="A7">
        <v>311</v>
      </c>
    </row>
    <row spans="1:6" r="8">
      <c s="3" t="s" r="A8">
        <v>101</v>
      </c>
      <c s="4" t="n" r="C8">
        <v>-800</v>
      </c>
      <c s="4" t="n" r="D8">
        <v>800</v>
      </c>
      <c s="4" t="n" r="E8">
        <v>-1100</v>
      </c>
      <c s="4" t="n" r="F8">
        <v>1100</v>
      </c>
    </row>
    <row spans="1:6" r="9">
      <c s="3" t="s" r="A9">
        <v>314</v>
      </c>
    </row>
    <row spans="1:6" r="10">
      <c s="6" t="s" r="A10">
        <v>311</v>
      </c>
    </row>
    <row spans="1:6" r="11">
      <c s="3" t="s" r="A11">
        <v>315</v>
      </c>
      <c s="4" t="n" r="C11">
        <v>-832</v>
      </c>
      <c s="4" t="n" r="D11">
        <v>-919</v>
      </c>
      <c s="4" t="n" r="E11">
        <v>-376</v>
      </c>
      <c s="4" t="n" r="F11">
        <v>-570</v>
      </c>
    </row>
    <row spans="1:6" r="12">
      <c s="3" t="s" r="A12">
        <v>316</v>
      </c>
      <c s="3" t="s" r="B12">
        <v>112</v>
      </c>
      <c s="4" t="n" r="C12">
        <v>326</v>
      </c>
      <c s="4" t="n" r="D12">
        <v>2148</v>
      </c>
      <c s="4" t="n" r="E12">
        <v>516</v>
      </c>
      <c s="4" t="n" r="F12">
        <v>3101</v>
      </c>
    </row>
    <row spans="1:6" r="13">
      <c s="3" t="s" r="A13">
        <v>317</v>
      </c>
      <c s="3" t="s" r="B13">
        <v>112</v>
      </c>
      <c s="4" t="n" r="C13">
        <v>-417</v>
      </c>
      <c s="4" t="n" r="D13">
        <v>-181</v>
      </c>
      <c s="4" t="n" r="E13">
        <v>-1031</v>
      </c>
      <c s="4" t="n" r="F13">
        <v>-1095</v>
      </c>
    </row>
    <row spans="1:6" r="14">
      <c s="3" t="s" r="A14">
        <v>318</v>
      </c>
    </row>
    <row spans="1:6" r="15">
      <c s="6" t="s" r="A15">
        <v>311</v>
      </c>
    </row>
    <row spans="1:6" r="16">
      <c s="3" t="s" r="A16">
        <v>319</v>
      </c>
      <c s="3" t="s" r="B16">
        <v>320</v>
      </c>
      <c s="4" t="n" r="C16">
        <v>58</v>
      </c>
      <c s="4" t="n" r="D16">
        <v>-89</v>
      </c>
      <c s="4" t="n" r="E16">
        <v>-100</v>
      </c>
      <c s="4" t="n" r="F16">
        <v>-150</v>
      </c>
    </row>
    <row spans="1:6" r="17">
      <c s="3" t="s" r="A17">
        <v>316</v>
      </c>
      <c s="3" t="s" r="B17">
        <v>321</v>
      </c>
      <c s="4" t="n" r="C17">
        <v>61</v>
      </c>
      <c s="4" t="n" r="D17">
        <v>95</v>
      </c>
      <c s="4" t="n" r="E17">
        <v>296</v>
      </c>
      <c s="4" t="n" r="F17">
        <v>161</v>
      </c>
    </row>
    <row spans="1:6" r="18">
      <c s="3" t="s" r="A18">
        <v>317</v>
      </c>
      <c s="3" t="s" r="B18">
        <v>321</v>
      </c>
      <c s="4" t="n" r="C18">
        <v>-176</v>
      </c>
      <c s="4" t="n" r="D18">
        <v>-22</v>
      </c>
      <c s="4" t="n" r="E18">
        <v>-539</v>
      </c>
      <c s="4" t="n" r="F18">
        <v>-30</v>
      </c>
    </row>
    <row spans="1:6" r="19">
      <c s="3" t="s" r="A19">
        <v>322</v>
      </c>
    </row>
    <row spans="1:6" r="20">
      <c s="6" t="s" r="A20">
        <v>311</v>
      </c>
    </row>
    <row spans="1:6" r="21">
      <c s="3" t="s" r="A21">
        <v>316</v>
      </c>
      <c s="3" t="s" r="B21">
        <v>323</v>
      </c>
      <c s="7" t="n" r="C21">
        <v>0</v>
      </c>
      <c s="7" t="n" r="D21">
        <v>1477</v>
      </c>
      <c s="7" t="n" r="E21">
        <v>0</v>
      </c>
      <c s="7" t="n" r="F21">
        <v>3005</v>
      </c>
    </row>
    <row spans="1:6" r="22">
      <c t="n" r="A22"/>
    </row>
    <row spans="1:6" r="23">
      <c s="3" t="s" r="A23">
        <v>102</v>
      </c>
      <c s="3" t="s" r="B23">
        <v>114</v>
      </c>
    </row>
    <row spans="1:6" r="24">
      <c s="3" t="s" r="A24">
        <v>112</v>
      </c>
      <c s="3" t="s" r="B24">
        <v>324</v>
      </c>
    </row>
    <row spans="1:6" r="25">
      <c s="3" t="s" r="A25">
        <v>320</v>
      </c>
      <c s="3" t="s" r="B25">
        <v>325</v>
      </c>
    </row>
    <row spans="1:6" r="26">
      <c s="3" t="s" r="A26">
        <v>326</v>
      </c>
      <c s="3" t="s" r="B26">
        <v>327</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328</v>
      </c>
      <c s="2" t="s" r="B1">
        <v>2</v>
      </c>
      <c s="2" t="s" r="C1">
        <v>26</v>
      </c>
      <c s="2" t="s" r="D1">
        <v>79</v>
      </c>
    </row>
    <row spans="1:4" r="2">
      <c s="3" t="s" r="A2">
        <v>28</v>
      </c>
      <c s="7" t="n" r="B2">
        <v>109087</v>
      </c>
      <c s="7" t="n" r="C2">
        <v>115267</v>
      </c>
    </row>
    <row spans="1:4" r="3">
      <c s="3" t="s" r="A3">
        <v>329</v>
      </c>
      <c s="4" t="n" r="B3">
        <v>0</v>
      </c>
      <c s="7" t="n" r="D3">
        <v>2500</v>
      </c>
    </row>
    <row spans="1:4" r="4">
      <c s="3" t="s" r="A4">
        <v>330</v>
      </c>
      <c s="4" t="n" r="B4">
        <v>100</v>
      </c>
    </row>
    <row spans="1:4" r="5">
      <c s="3" t="s" r="A5">
        <v>331</v>
      </c>
      <c s="4" t="n" r="B5">
        <v>3986</v>
      </c>
      <c s="4" t="n" r="C5">
        <v>1909</v>
      </c>
    </row>
    <row spans="1:4" r="6">
      <c s="3" t="s" r="A6">
        <v>332</v>
      </c>
    </row>
    <row spans="1:4" r="7">
      <c s="3" t="s" r="A7">
        <v>331</v>
      </c>
      <c s="4" t="n" r="B7">
        <v>2300</v>
      </c>
    </row>
    <row spans="1:4" r="8">
      <c s="3" t="s" r="A8">
        <v>333</v>
      </c>
    </row>
    <row spans="1:4" r="9">
      <c s="3" t="s" r="A9">
        <v>331</v>
      </c>
      <c s="4" t="n" r="B9">
        <v>1700</v>
      </c>
    </row>
    <row spans="1:4" r="10">
      <c s="3" t="s" r="A10">
        <v>334</v>
      </c>
    </row>
    <row spans="1:4" r="11">
      <c s="3" t="s" r="A11">
        <v>28</v>
      </c>
      <c s="7" t="n" r="B11">
        <v>98700</v>
      </c>
      <c s="7" t="n" r="C11">
        <v>107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335</v>
      </c>
      <c s="2" t="s" r="C1">
        <v>2</v>
      </c>
      <c s="2" t="s" r="E1">
        <v>26</v>
      </c>
    </row>
    <row spans="1:5" r="2">
      <c s="3" t="s" r="A2">
        <v>28</v>
      </c>
      <c s="7" t="n" r="C2">
        <v>109087</v>
      </c>
      <c s="7" t="n" r="E2">
        <v>115267</v>
      </c>
    </row>
    <row spans="1:5" r="3">
      <c s="3" t="s" r="A3">
        <v>298</v>
      </c>
      <c s="4" t="n" r="C3">
        <v>145505</v>
      </c>
      <c s="4" t="n" r="E3">
        <v>143190</v>
      </c>
    </row>
    <row spans="1:5" r="4">
      <c s="3" t="s" r="A4">
        <v>336</v>
      </c>
      <c s="4" t="n" r="C4">
        <v>37894</v>
      </c>
      <c s="4" t="n" r="E4">
        <v>31393</v>
      </c>
    </row>
    <row spans="1:5" r="5">
      <c s="3" t="s" r="A5">
        <v>337</v>
      </c>
      <c s="4" t="n" r="C5">
        <v>7391</v>
      </c>
      <c s="4" t="n" r="E5">
        <v>7488</v>
      </c>
    </row>
    <row spans="1:5" r="6">
      <c s="3" t="s" r="A6">
        <v>338</v>
      </c>
      <c s="3" t="s" r="B6">
        <v>102</v>
      </c>
      <c s="4" t="n" r="C6">
        <v>3</v>
      </c>
      <c s="4" t="n" r="E6">
        <v>45</v>
      </c>
    </row>
    <row spans="1:5" r="7">
      <c s="3" t="s" r="A7">
        <v>339</v>
      </c>
      <c s="4" t="n" r="C7">
        <v>299880</v>
      </c>
      <c s="4" t="n" r="E7">
        <v>297383</v>
      </c>
    </row>
    <row spans="1:5" r="8">
      <c s="3" t="s" r="A8">
        <v>340</v>
      </c>
      <c s="4" t="n" r="C8">
        <v>0</v>
      </c>
      <c s="4" t="n" r="E8">
        <v>425</v>
      </c>
    </row>
    <row spans="1:5" r="9">
      <c s="3" t="s" r="A9">
        <v>331</v>
      </c>
      <c s="4" t="n" r="C9">
        <v>3986</v>
      </c>
      <c s="4" t="n" r="E9">
        <v>1909</v>
      </c>
    </row>
    <row spans="1:5" r="10">
      <c s="3" t="s" r="A10">
        <v>341</v>
      </c>
      <c s="3" t="s" r="B10">
        <v>112</v>
      </c>
      <c s="4" t="n" r="C10">
        <v>2744</v>
      </c>
      <c s="4" t="n" r="E10">
        <v>1979</v>
      </c>
    </row>
    <row spans="1:5" r="11">
      <c s="3" t="s" r="A11">
        <v>342</v>
      </c>
      <c s="4" t="n" r="C11">
        <v>6730</v>
      </c>
      <c s="4" t="n" r="E11">
        <v>4313</v>
      </c>
    </row>
    <row spans="1:5" r="12">
      <c s="3" t="s" r="A12">
        <v>343</v>
      </c>
    </row>
    <row spans="1:5" r="13">
      <c s="3" t="s" r="A13">
        <v>28</v>
      </c>
      <c s="4" t="n" r="C13">
        <v>109087</v>
      </c>
      <c s="4" t="n" r="E13">
        <v>115267</v>
      </c>
    </row>
    <row spans="1:5" r="14">
      <c s="3" t="s" r="A14">
        <v>298</v>
      </c>
      <c s="4" t="n" r="C14">
        <v>120716</v>
      </c>
      <c s="4" t="n" r="E14">
        <v>119435</v>
      </c>
    </row>
    <row spans="1:5" r="15">
      <c s="3" t="s" r="A15">
        <v>336</v>
      </c>
      <c s="4" t="n" r="C15">
        <v>21341</v>
      </c>
      <c s="4" t="n" r="E15">
        <v>17553</v>
      </c>
    </row>
    <row spans="1:5" r="16">
      <c s="3" t="s" r="A16">
        <v>337</v>
      </c>
      <c s="4" t="n" r="C16">
        <v>0</v>
      </c>
      <c s="4" t="n" r="E16">
        <v>0</v>
      </c>
    </row>
    <row spans="1:5" r="17">
      <c s="3" t="s" r="A17">
        <v>338</v>
      </c>
      <c s="3" t="s" r="B17">
        <v>102</v>
      </c>
      <c s="4" t="n" r="C17">
        <v>1</v>
      </c>
      <c s="4" t="n" r="E17">
        <v>31</v>
      </c>
    </row>
    <row spans="1:5" r="18">
      <c s="3" t="s" r="A18">
        <v>339</v>
      </c>
      <c s="4" t="n" r="C18">
        <v>251145</v>
      </c>
      <c s="4" t="n" r="E18">
        <v>252286</v>
      </c>
    </row>
    <row spans="1:5" r="19">
      <c s="3" t="s" r="A19">
        <v>340</v>
      </c>
      <c s="4" t="n" r="C19">
        <v>0</v>
      </c>
      <c s="4" t="n" r="E19">
        <v>0</v>
      </c>
    </row>
    <row spans="1:5" r="20">
      <c s="3" t="s" r="A20">
        <v>331</v>
      </c>
      <c s="4" t="n" r="C20">
        <v>0</v>
      </c>
      <c s="4" t="n" r="E20">
        <v>0</v>
      </c>
    </row>
    <row spans="1:5" r="21">
      <c s="3" t="s" r="A21">
        <v>341</v>
      </c>
      <c s="3" t="s" r="B21">
        <v>112</v>
      </c>
      <c s="4" t="n" r="C21">
        <v>2708</v>
      </c>
      <c s="4" t="n" r="E21">
        <v>1979</v>
      </c>
    </row>
    <row spans="1:5" r="22">
      <c s="3" t="s" r="A22">
        <v>342</v>
      </c>
      <c s="4" t="n" r="C22">
        <v>2708</v>
      </c>
      <c s="4" t="n" r="E22">
        <v>1979</v>
      </c>
    </row>
    <row spans="1:5" r="23">
      <c s="3" t="s" r="A23">
        <v>344</v>
      </c>
    </row>
    <row spans="1:5" r="24">
      <c s="3" t="s" r="A24">
        <v>28</v>
      </c>
      <c s="4" t="n" r="C24">
        <v>0</v>
      </c>
      <c s="4" t="n" r="E24">
        <v>0</v>
      </c>
    </row>
    <row spans="1:5" r="25">
      <c s="3" t="s" r="A25">
        <v>298</v>
      </c>
      <c s="4" t="n" r="C25">
        <v>24789</v>
      </c>
      <c s="4" t="n" r="E25">
        <v>23755</v>
      </c>
    </row>
    <row spans="1:5" r="26">
      <c s="3" t="s" r="A26">
        <v>336</v>
      </c>
      <c s="4" t="n" r="C26">
        <v>16438</v>
      </c>
      <c s="4" t="n" r="E26">
        <v>13840</v>
      </c>
    </row>
    <row spans="1:5" r="27">
      <c s="3" t="s" r="A27">
        <v>337</v>
      </c>
      <c s="4" t="n" r="C27">
        <v>7391</v>
      </c>
      <c s="4" t="n" r="E27">
        <v>7488</v>
      </c>
    </row>
    <row spans="1:5" r="28">
      <c s="3" t="s" r="A28">
        <v>338</v>
      </c>
      <c s="3" t="s" r="B28">
        <v>102</v>
      </c>
      <c s="4" t="n" r="C28">
        <v>2</v>
      </c>
      <c s="4" t="n" r="E28">
        <v>14</v>
      </c>
    </row>
    <row spans="1:5" r="29">
      <c s="3" t="s" r="A29">
        <v>339</v>
      </c>
      <c s="4" t="n" r="C29">
        <v>48620</v>
      </c>
      <c s="4" t="n" r="E29">
        <v>45097</v>
      </c>
    </row>
    <row spans="1:5" r="30">
      <c s="3" t="s" r="A30">
        <v>340</v>
      </c>
      <c s="4" t="n" r="C30">
        <v>0</v>
      </c>
      <c s="4" t="n" r="E30">
        <v>425</v>
      </c>
    </row>
    <row spans="1:5" r="31">
      <c s="3" t="s" r="A31">
        <v>331</v>
      </c>
      <c s="4" t="n" r="C31">
        <v>0</v>
      </c>
      <c s="4" t="n" r="E31">
        <v>0</v>
      </c>
    </row>
    <row spans="1:5" r="32">
      <c s="3" t="s" r="A32">
        <v>341</v>
      </c>
      <c s="4" t="n" r="C32">
        <v>36</v>
      </c>
      <c s="3" t="s" r="D32">
        <v>112</v>
      </c>
      <c s="4" t="n" r="E32">
        <v>0</v>
      </c>
    </row>
    <row spans="1:5" r="33">
      <c s="3" t="s" r="A33">
        <v>342</v>
      </c>
      <c s="4" t="n" r="C33">
        <v>36</v>
      </c>
      <c s="4" t="n" r="E33">
        <v>425</v>
      </c>
    </row>
    <row spans="1:5" r="34">
      <c s="3" t="s" r="A34">
        <v>345</v>
      </c>
    </row>
    <row spans="1:5" r="35">
      <c s="3" t="s" r="A35">
        <v>28</v>
      </c>
      <c s="4" t="n" r="C35">
        <v>0</v>
      </c>
      <c s="4" t="n" r="E35">
        <v>0</v>
      </c>
    </row>
    <row spans="1:5" r="36">
      <c s="3" t="s" r="A36">
        <v>298</v>
      </c>
      <c s="4" t="n" r="C36">
        <v>0</v>
      </c>
      <c s="4" t="n" r="E36">
        <v>0</v>
      </c>
    </row>
    <row spans="1:5" r="37">
      <c s="3" t="s" r="A37">
        <v>336</v>
      </c>
      <c s="4" t="n" r="C37">
        <v>115</v>
      </c>
      <c s="4" t="n" r="E37">
        <v>0</v>
      </c>
    </row>
    <row spans="1:5" r="38">
      <c s="3" t="s" r="A38">
        <v>337</v>
      </c>
      <c s="4" t="n" r="C38">
        <v>0</v>
      </c>
      <c s="4" t="n" r="E38">
        <v>0</v>
      </c>
    </row>
    <row spans="1:5" r="39">
      <c s="3" t="s" r="A39">
        <v>338</v>
      </c>
      <c s="4" t="n" r="C39">
        <v>0</v>
      </c>
      <c s="4" t="n" r="E39">
        <v>0</v>
      </c>
    </row>
    <row spans="1:5" r="40">
      <c s="3" t="s" r="A40">
        <v>339</v>
      </c>
      <c s="4" t="n" r="C40">
        <v>115</v>
      </c>
      <c s="4" t="n" r="E40">
        <v>0</v>
      </c>
    </row>
    <row spans="1:5" r="41">
      <c s="3" t="s" r="A41">
        <v>340</v>
      </c>
      <c s="4" t="n" r="C41">
        <v>0</v>
      </c>
      <c s="4" t="n" r="E41">
        <v>0</v>
      </c>
    </row>
    <row spans="1:5" r="42">
      <c s="3" t="s" r="A42">
        <v>331</v>
      </c>
      <c s="4" t="n" r="C42">
        <v>3986</v>
      </c>
      <c s="4" t="n" r="E42">
        <v>1909</v>
      </c>
    </row>
    <row spans="1:5" r="43">
      <c s="3" t="s" r="A43">
        <v>341</v>
      </c>
      <c s="4" t="n" r="C43">
        <v>0</v>
      </c>
      <c s="4" t="n" r="E43">
        <v>0</v>
      </c>
    </row>
    <row spans="1:5" r="44">
      <c s="3" t="s" r="A44">
        <v>342</v>
      </c>
      <c s="7" t="n" r="C44">
        <v>3986</v>
      </c>
      <c s="7" t="n" r="E44">
        <v>1909</v>
      </c>
    </row>
    <row spans="1:5" r="45">
      <c t="n" r="A45"/>
    </row>
    <row spans="1:5" r="46">
      <c s="3" t="s" r="A46">
        <v>102</v>
      </c>
      <c s="3" t="s" r="B46">
        <v>346</v>
      </c>
    </row>
    <row spans="1:5" r="47">
      <c s="3" t="s" r="A47">
        <v>112</v>
      </c>
      <c s="3" t="s" r="B47">
        <v>347</v>
      </c>
    </row>
  </sheetData>
  <mergeCells count="5">
    <mergeCell ref="A1:B1"/>
    <mergeCell ref="C1:D1"/>
    <mergeCell ref="A45:D45"/>
    <mergeCell ref="B46:D46"/>
    <mergeCell ref="B47:D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s="1" t="s" r="A1">
        <v>77</v>
      </c>
      <c s="2" t="s" r="C1">
        <v>78</v>
      </c>
      <c s="2" t="s" r="E1">
        <v>1</v>
      </c>
    </row>
    <row spans="1:6" r="2">
      <c s="2" t="s" r="C2">
        <v>2</v>
      </c>
      <c s="2" t="s" r="D2">
        <v>79</v>
      </c>
      <c s="2" t="s" r="E2">
        <v>2</v>
      </c>
      <c s="2" t="s" r="F2">
        <v>79</v>
      </c>
    </row>
    <row spans="1:6" r="3">
      <c s="6" t="s" r="A3">
        <v>80</v>
      </c>
    </row>
    <row spans="1:6" r="4">
      <c s="3" t="s" r="A4">
        <v>81</v>
      </c>
      <c s="7" t="n" r="C4">
        <v>129464</v>
      </c>
      <c s="7" t="n" r="D4">
        <v>114193</v>
      </c>
      <c s="7" t="n" r="E4">
        <v>251498</v>
      </c>
      <c s="7" t="n" r="F4">
        <v>226630</v>
      </c>
    </row>
    <row spans="1:6" r="5">
      <c s="3" t="s" r="A5">
        <v>82</v>
      </c>
      <c s="4" t="n" r="C5">
        <v>24965</v>
      </c>
      <c s="4" t="n" r="D5">
        <v>23360</v>
      </c>
      <c s="4" t="n" r="E5">
        <v>49489</v>
      </c>
      <c s="4" t="n" r="F5">
        <v>46016</v>
      </c>
    </row>
    <row spans="1:6" r="6">
      <c s="3" t="s" r="A6">
        <v>83</v>
      </c>
      <c s="4" t="n" r="C6">
        <v>51605</v>
      </c>
      <c s="4" t="n" r="D6">
        <v>52738</v>
      </c>
      <c s="4" t="n" r="E6">
        <v>104622</v>
      </c>
      <c s="4" t="n" r="F6">
        <v>107465</v>
      </c>
    </row>
    <row spans="1:6" r="7">
      <c s="3" t="s" r="A7">
        <v>84</v>
      </c>
      <c s="4" t="n" r="C7">
        <v>19996</v>
      </c>
      <c s="4" t="n" r="D7">
        <v>18070</v>
      </c>
      <c s="4" t="n" r="E7">
        <v>38715</v>
      </c>
      <c s="4" t="n" r="F7">
        <v>35612</v>
      </c>
    </row>
    <row spans="1:6" r="8">
      <c s="3" t="s" r="A8">
        <v>85</v>
      </c>
      <c s="4" t="n" r="C8">
        <v>1035</v>
      </c>
      <c s="4" t="n" r="D8">
        <v>3377</v>
      </c>
      <c s="4" t="n" r="E8">
        <v>2102</v>
      </c>
      <c s="4" t="n" r="F8">
        <v>6615</v>
      </c>
    </row>
    <row spans="1:6" r="9">
      <c s="3" t="s" r="A9">
        <v>86</v>
      </c>
      <c s="4" t="n" r="C9">
        <v>1062</v>
      </c>
      <c s="4" t="n" r="D9">
        <v>1243</v>
      </c>
      <c s="4" t="n" r="E9">
        <v>2223</v>
      </c>
      <c s="4" t="n" r="F9">
        <v>2139</v>
      </c>
    </row>
    <row spans="1:6" r="10">
      <c s="3" t="s" r="A10">
        <v>87</v>
      </c>
      <c s="4" t="n" r="C10">
        <v>228127</v>
      </c>
      <c s="4" t="n" r="D10">
        <v>212981</v>
      </c>
      <c s="4" t="n" r="E10">
        <v>448649</v>
      </c>
      <c s="4" t="n" r="F10">
        <v>424477</v>
      </c>
    </row>
    <row spans="1:6" r="11">
      <c s="6" t="s" r="A11">
        <v>88</v>
      </c>
    </row>
    <row spans="1:6" r="12">
      <c s="3" t="s" r="A12">
        <v>89</v>
      </c>
      <c s="4" t="n" r="C12">
        <v>70940</v>
      </c>
      <c s="4" t="n" r="D12">
        <v>70693</v>
      </c>
      <c s="4" t="n" r="E12">
        <v>147438</v>
      </c>
      <c s="4" t="n" r="F12">
        <v>142452</v>
      </c>
    </row>
    <row spans="1:6" r="13">
      <c s="3" t="s" r="A13">
        <v>90</v>
      </c>
      <c s="4" t="n" r="C13">
        <v>54058</v>
      </c>
      <c s="4" t="n" r="D13">
        <v>52193</v>
      </c>
      <c s="4" t="n" r="E13">
        <v>107553</v>
      </c>
      <c s="4" t="n" r="F13">
        <v>103390</v>
      </c>
    </row>
    <row spans="1:6" r="14">
      <c s="3" t="s" r="A14">
        <v>91</v>
      </c>
      <c s="4" t="n" r="C14">
        <v>7285</v>
      </c>
      <c s="4" t="n" r="D14">
        <v>8177</v>
      </c>
      <c s="4" t="n" r="E14">
        <v>15167</v>
      </c>
      <c s="4" t="n" r="F14">
        <v>16558</v>
      </c>
    </row>
    <row spans="1:6" r="15">
      <c s="3" t="s" r="A15">
        <v>92</v>
      </c>
      <c s="4" t="n" r="C15">
        <v>6979</v>
      </c>
      <c s="4" t="n" r="D15">
        <v>6225</v>
      </c>
      <c s="4" t="n" r="E15">
        <v>13849</v>
      </c>
      <c s="4" t="n" r="F15">
        <v>12629</v>
      </c>
    </row>
    <row spans="1:6" r="16">
      <c s="3" t="s" r="A16">
        <v>93</v>
      </c>
      <c s="4" t="n" r="C16">
        <v>6710</v>
      </c>
      <c s="4" t="n" r="D16">
        <v>7286</v>
      </c>
      <c s="4" t="n" r="E16">
        <v>13563</v>
      </c>
      <c s="4" t="n" r="F16">
        <v>14201</v>
      </c>
    </row>
    <row spans="1:6" r="17">
      <c s="3" t="s" r="A17">
        <v>94</v>
      </c>
      <c s="4" t="n" r="C17">
        <v>3504</v>
      </c>
      <c s="4" t="n" r="D17">
        <v>2959</v>
      </c>
      <c s="4" t="n" r="E17">
        <v>6975</v>
      </c>
      <c s="4" t="n" r="F17">
        <v>6398</v>
      </c>
    </row>
    <row spans="1:6" r="18">
      <c s="3" t="s" r="A18">
        <v>95</v>
      </c>
      <c s="4" t="n" r="C18">
        <v>3533</v>
      </c>
      <c s="4" t="n" r="D18">
        <v>3538</v>
      </c>
      <c s="4" t="n" r="E18">
        <v>6291</v>
      </c>
      <c s="4" t="n" r="F18">
        <v>6399</v>
      </c>
    </row>
    <row spans="1:6" r="19">
      <c s="3" t="s" r="A19">
        <v>96</v>
      </c>
      <c s="4" t="n" r="C19">
        <v>5839</v>
      </c>
      <c s="4" t="n" r="D19">
        <v>3068</v>
      </c>
      <c s="4" t="n" r="E19">
        <v>9496</v>
      </c>
      <c s="4" t="n" r="F19">
        <v>6963</v>
      </c>
    </row>
    <row spans="1:6" r="20">
      <c s="3" t="s" r="A20">
        <v>97</v>
      </c>
      <c s="4" t="n" r="C20">
        <v>158848</v>
      </c>
      <c s="4" t="n" r="D20">
        <v>154139</v>
      </c>
      <c s="4" t="n" r="E20">
        <v>320332</v>
      </c>
      <c s="4" t="n" r="F20">
        <v>308990</v>
      </c>
    </row>
    <row spans="1:6" r="21">
      <c s="3" t="s" r="A21">
        <v>98</v>
      </c>
      <c s="4" t="n" r="C21">
        <v>69279</v>
      </c>
      <c s="4" t="n" r="D21">
        <v>58842</v>
      </c>
      <c s="4" t="n" r="E21">
        <v>128317</v>
      </c>
      <c s="4" t="n" r="F21">
        <v>115487</v>
      </c>
    </row>
    <row spans="1:6" r="22">
      <c s="6" t="s" r="A22">
        <v>99</v>
      </c>
    </row>
    <row spans="1:6" r="23">
      <c s="3" t="s" r="A23">
        <v>100</v>
      </c>
      <c s="4" t="n" r="C23">
        <v>1390</v>
      </c>
      <c s="4" t="n" r="D23">
        <v>1802</v>
      </c>
      <c s="4" t="n" r="E23">
        <v>2534</v>
      </c>
      <c s="4" t="n" r="F23">
        <v>3502</v>
      </c>
    </row>
    <row spans="1:6" r="24">
      <c s="3" t="s" r="A24">
        <v>101</v>
      </c>
      <c s="3" t="s" r="B24">
        <v>102</v>
      </c>
      <c s="4" t="n" r="C24">
        <v>-980</v>
      </c>
      <c s="4" t="n" r="D24">
        <v>2509</v>
      </c>
      <c s="4" t="n" r="E24">
        <v>-1234</v>
      </c>
      <c s="4" t="n" r="F24">
        <v>4422</v>
      </c>
    </row>
    <row spans="1:6" r="25">
      <c s="3" t="s" r="A25">
        <v>103</v>
      </c>
      <c s="4" t="n" r="C25">
        <v>-974</v>
      </c>
      <c s="4" t="n" r="D25">
        <v>-2849</v>
      </c>
      <c s="4" t="n" r="E25">
        <v>-2347</v>
      </c>
      <c s="4" t="n" r="F25">
        <v>-5662</v>
      </c>
    </row>
    <row spans="1:6" r="26">
      <c s="3" t="s" r="A26">
        <v>86</v>
      </c>
      <c s="4" t="n" r="C26">
        <v>-15</v>
      </c>
      <c s="4" t="n" r="D26">
        <v>-5</v>
      </c>
      <c s="4" t="n" r="E26">
        <v>-28</v>
      </c>
      <c s="4" t="n" r="F26">
        <v>-9</v>
      </c>
    </row>
    <row spans="1:6" r="27">
      <c s="3" t="s" r="A27">
        <v>104</v>
      </c>
      <c s="4" t="n" r="C27">
        <v>-579</v>
      </c>
      <c s="4" t="n" r="D27">
        <v>1457</v>
      </c>
      <c s="4" t="n" r="E27">
        <v>-1075</v>
      </c>
      <c s="4" t="n" r="F27">
        <v>2253</v>
      </c>
    </row>
    <row spans="1:6" r="28">
      <c s="3" t="s" r="A28">
        <v>105</v>
      </c>
      <c s="4" t="n" r="C28">
        <v>68700</v>
      </c>
      <c s="4" t="n" r="D28">
        <v>60299</v>
      </c>
      <c s="4" t="n" r="E28">
        <v>127242</v>
      </c>
      <c s="4" t="n" r="F28">
        <v>117740</v>
      </c>
    </row>
    <row spans="1:6" r="29">
      <c s="3" t="s" r="A29">
        <v>106</v>
      </c>
      <c s="4" t="n" r="C29">
        <v>26437</v>
      </c>
      <c s="4" t="n" r="D29">
        <v>22985</v>
      </c>
      <c s="4" t="n" r="E29">
        <v>48561</v>
      </c>
      <c s="4" t="n" r="F29">
        <v>44781</v>
      </c>
    </row>
    <row spans="1:6" r="30">
      <c s="3" t="s" r="A30">
        <v>107</v>
      </c>
      <c s="4" t="n" r="C30">
        <v>42263</v>
      </c>
      <c s="4" t="n" r="D30">
        <v>37314</v>
      </c>
      <c s="4" t="n" r="E30">
        <v>78681</v>
      </c>
      <c s="4" t="n" r="F30">
        <v>72959</v>
      </c>
    </row>
    <row spans="1:6" r="31">
      <c s="3" t="s" r="A31">
        <v>108</v>
      </c>
      <c s="4" t="n" r="C31">
        <v>504</v>
      </c>
      <c s="4" t="n" r="D31">
        <v>445</v>
      </c>
      <c s="4" t="n" r="E31">
        <v>615</v>
      </c>
      <c s="4" t="n" r="F31">
        <v>896</v>
      </c>
    </row>
    <row spans="1:6" r="32">
      <c s="3" t="s" r="A32">
        <v>109</v>
      </c>
      <c s="7" t="n" r="C32">
        <v>41759</v>
      </c>
      <c s="7" t="n" r="D32">
        <v>36869</v>
      </c>
      <c s="7" t="n" r="E32">
        <v>78066</v>
      </c>
      <c s="7" t="n" r="F32">
        <v>72063</v>
      </c>
    </row>
    <row spans="1:6" r="33">
      <c s="6" t="s" r="A33">
        <v>110</v>
      </c>
    </row>
    <row spans="1:6" r="34">
      <c s="3" t="s" r="A34">
        <v>111</v>
      </c>
      <c s="3" t="s" r="B34">
        <v>112</v>
      </c>
      <c s="8" t="n" r="C34">
        <v>0.4</v>
      </c>
      <c s="8" t="n" r="D34">
        <v>0.35</v>
      </c>
      <c s="8" t="n" r="E34">
        <v>0.74</v>
      </c>
      <c s="8" t="n" r="F34">
        <v>0.6899999999999999</v>
      </c>
    </row>
    <row spans="1:6" r="35">
      <c s="3" t="s" r="A35">
        <v>113</v>
      </c>
      <c s="8" t="n" r="C35">
        <v>0.25</v>
      </c>
      <c s="8" t="n" r="D35">
        <v>0.25</v>
      </c>
      <c s="8" t="n" r="E35">
        <v>0.5</v>
      </c>
      <c s="8" t="n" r="F35">
        <v>0.5</v>
      </c>
    </row>
    <row spans="1:6" r="36">
      <c t="n" r="A36"/>
    </row>
    <row spans="1:6" r="37">
      <c s="3" t="s" r="A37">
        <v>102</v>
      </c>
      <c s="3" t="s" r="B37">
        <v>114</v>
      </c>
    </row>
    <row spans="1:6" r="38">
      <c s="3" t="s" r="A38">
        <v>112</v>
      </c>
      <c s="3" t="s" r="B38">
        <v>115</v>
      </c>
    </row>
  </sheetData>
  <mergeCells count="6">
    <mergeCell ref="A1:B2"/>
    <mergeCell ref="C1:D1"/>
    <mergeCell ref="E1:F1"/>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48</v>
      </c>
      <c s="2" t="s" r="C1">
        <v>78</v>
      </c>
      <c s="2" t="s" r="E1">
        <v>1</v>
      </c>
    </row>
    <row spans="1:6" r="2">
      <c s="2" t="s" r="C2">
        <v>2</v>
      </c>
      <c s="2" t="s" r="D2">
        <v>79</v>
      </c>
      <c s="2" t="s" r="E2">
        <v>2</v>
      </c>
      <c s="2" t="s" r="F2">
        <v>79</v>
      </c>
    </row>
    <row spans="1:6" r="3">
      <c s="6" t="s" r="A3">
        <v>349</v>
      </c>
    </row>
    <row spans="1:6" r="4">
      <c s="3" t="s" r="A4">
        <v>350</v>
      </c>
      <c s="7" t="n" r="C4">
        <v>1909</v>
      </c>
      <c s="7" t="n" r="D4">
        <v>6489</v>
      </c>
      <c s="7" t="n" r="E4">
        <v>1909</v>
      </c>
      <c s="7" t="n" r="F4">
        <v>6489</v>
      </c>
    </row>
    <row spans="1:6" r="5">
      <c s="3" t="s" r="A5">
        <v>351</v>
      </c>
      <c s="3" t="s" r="B5">
        <v>102</v>
      </c>
      <c s="4" t="n" r="C5">
        <v>1700</v>
      </c>
      <c s="4" t="n" r="D5">
        <v>0</v>
      </c>
      <c s="4" t="n" r="E5">
        <v>1700</v>
      </c>
      <c s="4" t="n" r="F5">
        <v>0</v>
      </c>
    </row>
    <row spans="1:6" r="6">
      <c s="3" t="s" r="A6">
        <v>352</v>
      </c>
      <c s="3" t="s" r="B6">
        <v>112</v>
      </c>
      <c s="4" t="n" r="C6">
        <v>377</v>
      </c>
      <c s="4" t="n" r="D6">
        <v>-579</v>
      </c>
      <c s="4" t="n" r="E6">
        <v>377</v>
      </c>
      <c s="4" t="n" r="F6">
        <v>-579</v>
      </c>
    </row>
    <row spans="1:6" r="7">
      <c s="3" t="s" r="A7">
        <v>353</v>
      </c>
      <c s="7" t="n" r="C7">
        <v>3986</v>
      </c>
      <c s="7" t="n" r="D7">
        <v>5910</v>
      </c>
      <c s="7" t="n" r="E7">
        <v>3986</v>
      </c>
      <c s="7" t="n" r="F7">
        <v>5910</v>
      </c>
    </row>
    <row spans="1:6" r="8">
      <c t="n" r="A8"/>
    </row>
    <row spans="1:6" r="9">
      <c s="3" t="s" r="A9">
        <v>102</v>
      </c>
      <c s="3" t="s" r="B9">
        <v>354</v>
      </c>
    </row>
    <row spans="1:6" r="10">
      <c s="3" t="s" r="A10">
        <v>112</v>
      </c>
      <c s="3" t="s" r="B10">
        <v>355</v>
      </c>
    </row>
  </sheetData>
  <mergeCells count="6">
    <mergeCell ref="A1:B2"/>
    <mergeCell ref="C1:D1"/>
    <mergeCell ref="E1:F1"/>
    <mergeCell ref="A8:E8"/>
    <mergeCell ref="B9:E9"/>
    <mergeCell ref="B10:E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s>
  <sheetData>
    <row spans="1:7" r="1">
      <c s="1" t="s" r="A1">
        <v>356</v>
      </c>
      <c s="2" t="s" r="B1">
        <v>78</v>
      </c>
      <c s="2" t="s" r="D1">
        <v>1</v>
      </c>
    </row>
    <row spans="1:7" r="2">
      <c s="2" t="s" r="B2">
        <v>357</v>
      </c>
      <c s="2" t="s" r="C2">
        <v>358</v>
      </c>
      <c s="2" t="s" r="D2">
        <v>357</v>
      </c>
      <c s="2" t="s" r="E2">
        <v>358</v>
      </c>
      <c s="2" t="s" r="F2">
        <v>359</v>
      </c>
      <c s="2" t="s" r="G2">
        <v>360</v>
      </c>
    </row>
    <row spans="1:7" r="3">
      <c s="3" t="s" r="A3">
        <v>361</v>
      </c>
      <c s="7" t="n" r="G3">
        <v>255000</v>
      </c>
    </row>
    <row spans="1:7" r="4">
      <c s="3" t="s" r="A4">
        <v>362</v>
      </c>
      <c s="10" t="n" r="B4">
        <v>112.5</v>
      </c>
      <c s="10" t="n" r="D4">
        <v>112.5</v>
      </c>
    </row>
    <row spans="1:7" r="5">
      <c s="3" t="s" r="A5">
        <v>363</v>
      </c>
      <c s="4" t="n" r="G5">
        <v>200000</v>
      </c>
    </row>
    <row spans="1:7" r="6">
      <c s="3" t="s" r="A6">
        <v>364</v>
      </c>
      <c s="7" t="n" r="G6">
        <v>0</v>
      </c>
    </row>
    <row spans="1:7" r="7">
      <c s="3" t="s" r="A7">
        <v>365</v>
      </c>
      <c s="7" t="n" r="B7">
        <v>200000</v>
      </c>
      <c s="7" t="n" r="D7">
        <v>200000</v>
      </c>
    </row>
    <row spans="1:7" r="8">
      <c s="3" t="s" r="A8">
        <v>366</v>
      </c>
      <c s="10" t="n" r="B8">
        <v>12.5</v>
      </c>
      <c s="10" t="n" r="D8">
        <v>12.5</v>
      </c>
    </row>
    <row spans="1:7" r="9">
      <c s="3" t="s" r="A9">
        <v>367</v>
      </c>
      <c s="4" t="n" r="B9">
        <v>100</v>
      </c>
      <c s="4" t="n" r="D9">
        <v>100</v>
      </c>
    </row>
    <row spans="1:7" r="10">
      <c s="3" t="s" r="A10">
        <v>368</v>
      </c>
      <c s="7" t="n" r="F10">
        <v>25500</v>
      </c>
    </row>
    <row spans="1:7" r="11">
      <c s="3" t="s" r="A11">
        <v>369</v>
      </c>
      <c s="4" t="n" r="F11">
        <v>25500</v>
      </c>
    </row>
    <row spans="1:7" r="12">
      <c s="3" t="s" r="A12">
        <v>370</v>
      </c>
      <c s="4" t="n" r="F12">
        <v>25500</v>
      </c>
    </row>
    <row spans="1:7" r="13">
      <c s="3" t="s" r="A13">
        <v>371</v>
      </c>
      <c s="4" t="n" r="F13">
        <v>55800</v>
      </c>
    </row>
    <row spans="1:7" r="14">
      <c s="3" t="s" r="A14">
        <v>372</v>
      </c>
      <c s="7" t="n" r="F14">
        <v>110000</v>
      </c>
    </row>
    <row spans="1:7" r="15">
      <c s="3" t="s" r="A15">
        <v>373</v>
      </c>
      <c s="7" t="n" r="D15">
        <v>12750</v>
      </c>
      <c s="7" t="n" r="E15">
        <v>21250</v>
      </c>
    </row>
    <row spans="1:7" r="16">
      <c s="3" t="s" r="A16">
        <v>374</v>
      </c>
      <c s="3" t="s" r="G16">
        <v>375</v>
      </c>
    </row>
    <row spans="1:7" r="17">
      <c s="3" t="s" r="A17">
        <v>376</v>
      </c>
      <c s="7" t="n" r="B17">
        <v>0</v>
      </c>
      <c s="7" t="n" r="C17">
        <v>1400</v>
      </c>
      <c s="7" t="n" r="D17">
        <v>400</v>
      </c>
      <c s="7" t="n" r="E17">
        <v>2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spans="1:4" r="1">
      <c s="1" t="s" r="A1">
        <v>377</v>
      </c>
      <c s="2" t="s" r="B1">
        <v>2</v>
      </c>
      <c s="2" t="s" r="C1">
        <v>26</v>
      </c>
    </row>
    <row spans="1:4" r="2">
      <c s="6" t="s" r="A2">
        <v>208</v>
      </c>
    </row>
    <row spans="1:4" r="3">
      <c s="3" t="s" r="A3">
        <v>378</v>
      </c>
      <c s="3" t="s" r="B3">
        <v>379</v>
      </c>
      <c s="3" t="s" r="C3">
        <v>380</v>
      </c>
      <c s="3" t="s" r="D3">
        <v>102</v>
      </c>
    </row>
    <row spans="1:4" r="4">
      <c s="3" t="s" r="A4">
        <v>381</v>
      </c>
      <c s="7" t="n" r="B4">
        <v>229500</v>
      </c>
      <c s="7" t="n" r="C4">
        <v>242250</v>
      </c>
    </row>
    <row spans="1:4" r="5">
      <c s="3" t="s" r="A5">
        <v>382</v>
      </c>
      <c s="4" t="n" r="B5">
        <v>25500</v>
      </c>
      <c s="4" t="n" r="C5">
        <v>25500</v>
      </c>
    </row>
    <row spans="1:4" r="6">
      <c s="3" t="s" r="A6">
        <v>51</v>
      </c>
      <c s="7" t="n" r="B6">
        <v>204000</v>
      </c>
      <c s="7" t="n" r="C6">
        <v>216750</v>
      </c>
    </row>
    <row spans="1:4" r="7">
      <c t="n" r="A7"/>
    </row>
    <row spans="1:4" r="8">
      <c s="3" t="s" r="A8">
        <v>102</v>
      </c>
      <c s="3" t="s" r="B8">
        <v>383</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6"/>
  </cols>
  <sheetData>
    <row spans="1:7" r="1">
      <c s="1" t="s" r="A1">
        <v>384</v>
      </c>
      <c s="2" t="s" r="B1">
        <v>78</v>
      </c>
      <c s="2" t="s" r="F1">
        <v>1</v>
      </c>
      <c s="2" t="s" r="G1">
        <v>385</v>
      </c>
    </row>
    <row spans="1:7" r="2">
      <c s="2" t="s" r="B2">
        <v>2</v>
      </c>
      <c s="2" t="s" r="C2">
        <v>386</v>
      </c>
      <c s="2" t="s" r="D2">
        <v>79</v>
      </c>
      <c s="2" t="s" r="E2">
        <v>387</v>
      </c>
      <c s="2" t="s" r="F2">
        <v>2</v>
      </c>
      <c s="2" t="s" r="G2">
        <v>26</v>
      </c>
    </row>
    <row spans="1:7" r="3">
      <c s="3" t="s" r="A3">
        <v>388</v>
      </c>
      <c s="4" t="n" r="F3">
        <v>373137</v>
      </c>
      <c s="4" t="n" r="G3">
        <v>1057981</v>
      </c>
    </row>
    <row spans="1:7" r="4">
      <c s="3" t="s" r="A4">
        <v>389</v>
      </c>
      <c s="4" t="n" r="F4">
        <v>3000</v>
      </c>
      <c s="4" t="n" r="G4">
        <v>6000</v>
      </c>
    </row>
    <row spans="1:7" r="5">
      <c s="3" t="s" r="A5">
        <v>390</v>
      </c>
      <c s="4" t="n" r="F5">
        <v>0</v>
      </c>
      <c s="4" t="n" r="G5">
        <v>0</v>
      </c>
    </row>
    <row spans="1:7" r="6">
      <c s="3" t="s" r="A6">
        <v>391</v>
      </c>
      <c s="4" t="n" r="B6">
        <v>5700</v>
      </c>
      <c s="4" t="n" r="C6">
        <v>0</v>
      </c>
      <c s="4" t="n" r="D6">
        <v>5100</v>
      </c>
      <c s="4" t="n" r="E6">
        <v>0</v>
      </c>
    </row>
    <row spans="1:7" r="7">
      <c s="3" t="s" r="A7">
        <v>392</v>
      </c>
    </row>
    <row spans="1:7" r="8">
      <c s="3" t="s" r="A8">
        <v>388</v>
      </c>
      <c s="4" t="n" r="F8">
        <v>373137</v>
      </c>
      <c s="4" t="n" r="G8">
        <v>426931</v>
      </c>
    </row>
    <row spans="1:7" r="9">
      <c s="3" t="s" r="A9">
        <v>393</v>
      </c>
      <c s="3" t="s" r="F9">
        <v>394</v>
      </c>
    </row>
    <row spans="1:7" r="10">
      <c s="3" t="s" r="A10">
        <v>395</v>
      </c>
    </row>
    <row spans="1:7" r="11">
      <c s="3" t="s" r="A11">
        <v>393</v>
      </c>
      <c s="3" t="s" r="G11">
        <v>396</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spans="1:5" r="1">
      <c s="1" t="s" r="A1">
        <v>397</v>
      </c>
      <c s="2" t="s" r="B1">
        <v>1</v>
      </c>
    </row>
    <row spans="1:5" r="2">
      <c s="2" t="s" r="B2">
        <v>2</v>
      </c>
      <c s="2" t="s" r="C2">
        <v>79</v>
      </c>
      <c s="2" t="s" r="D2">
        <v>398</v>
      </c>
      <c s="2" t="s" r="E2">
        <v>399</v>
      </c>
    </row>
    <row spans="1:5" r="3">
      <c s="3" t="s" r="A3">
        <v>400</v>
      </c>
      <c s="10" t="n" r="B3">
        <v>0.6</v>
      </c>
    </row>
    <row spans="1:5" r="4">
      <c s="3" t="s" r="A4">
        <v>401</v>
      </c>
      <c s="7" t="n" r="B4">
        <v>20492</v>
      </c>
      <c s="7" t="n" r="C4">
        <v>13438</v>
      </c>
    </row>
    <row spans="1:5" r="5">
      <c s="3" t="s" r="A5">
        <v>24</v>
      </c>
    </row>
    <row spans="1:5" r="6">
      <c s="3" t="s" r="A6">
        <v>402</v>
      </c>
      <c s="4" t="n" r="D6">
        <v>4</v>
      </c>
      <c s="4" t="n" r="E6">
        <v>5</v>
      </c>
    </row>
    <row spans="1:5" r="7">
      <c s="3" t="s" r="A7">
        <v>403</v>
      </c>
      <c s="10" t="n" r="B7">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04</v>
      </c>
      <c s="2" t="s" r="C1">
        <v>78</v>
      </c>
      <c s="2" t="s" r="E1">
        <v>1</v>
      </c>
    </row>
    <row spans="1:6" r="2">
      <c s="2" t="s" r="C2">
        <v>2</v>
      </c>
      <c s="2" t="s" r="D2">
        <v>79</v>
      </c>
      <c s="2" t="s" r="E2">
        <v>2</v>
      </c>
      <c s="2" t="s" r="F2">
        <v>79</v>
      </c>
    </row>
    <row spans="1:6" r="3">
      <c s="3" t="s" r="A3">
        <v>405</v>
      </c>
      <c s="7" t="n" r="C3">
        <v>41759</v>
      </c>
      <c s="7" t="n" r="D3">
        <v>36869</v>
      </c>
      <c s="7" t="n" r="E3">
        <v>78066</v>
      </c>
      <c s="7" t="n" r="F3">
        <v>72063</v>
      </c>
    </row>
    <row spans="1:6" r="4">
      <c s="3" t="s" r="A4">
        <v>406</v>
      </c>
      <c s="3" t="s" r="B4">
        <v>102</v>
      </c>
      <c s="4" t="n" r="C4">
        <v>-1661</v>
      </c>
      <c s="4" t="n" r="D4">
        <v>-1480</v>
      </c>
      <c s="4" t="n" r="E4">
        <v>-3141</v>
      </c>
      <c s="4" t="n" r="F4">
        <v>-2866</v>
      </c>
    </row>
    <row spans="1:6" r="5">
      <c s="3" t="s" r="A5">
        <v>407</v>
      </c>
      <c s="3" t="s" r="B5">
        <v>102</v>
      </c>
      <c s="4" t="n" r="C5">
        <v>-1661</v>
      </c>
      <c s="4" t="n" r="D5">
        <v>-1480</v>
      </c>
      <c s="4" t="n" r="E5">
        <v>-3141</v>
      </c>
      <c s="4" t="n" r="F5">
        <v>-2866</v>
      </c>
    </row>
    <row spans="1:6" r="6">
      <c s="3" t="s" r="A6">
        <v>408</v>
      </c>
      <c s="3" t="s" r="B6">
        <v>112</v>
      </c>
      <c s="4" t="n" r="C6">
        <v>40098</v>
      </c>
      <c s="4" t="n" r="D6">
        <v>35389</v>
      </c>
      <c s="4" t="n" r="E6">
        <v>74925</v>
      </c>
      <c s="4" t="n" r="F6">
        <v>69197</v>
      </c>
    </row>
    <row spans="1:6" r="7">
      <c s="3" t="s" r="A7">
        <v>409</v>
      </c>
      <c s="3" t="s" r="B7">
        <v>112</v>
      </c>
      <c s="7" t="n" r="C7">
        <v>40098</v>
      </c>
      <c s="7" t="n" r="D7">
        <v>35389</v>
      </c>
      <c s="7" t="n" r="E7">
        <v>74925</v>
      </c>
      <c s="7" t="n" r="F7">
        <v>69197</v>
      </c>
    </row>
    <row spans="1:6" r="8">
      <c s="3" t="s" r="A8">
        <v>410</v>
      </c>
      <c s="4" t="n" r="C8">
        <v>100732</v>
      </c>
      <c s="4" t="n" r="D8">
        <v>100789</v>
      </c>
      <c s="4" t="n" r="E8">
        <v>100686</v>
      </c>
      <c s="4" t="n" r="F8">
        <v>100757</v>
      </c>
    </row>
    <row spans="1:6" r="9">
      <c s="3" t="s" r="A9">
        <v>411</v>
      </c>
      <c s="4" t="n" r="C9">
        <v>2</v>
      </c>
      <c s="4" t="n" r="D9">
        <v>1</v>
      </c>
      <c s="4" t="n" r="E9">
        <v>2</v>
      </c>
      <c s="4" t="n" r="F9">
        <v>2</v>
      </c>
    </row>
    <row spans="1:6" r="10">
      <c s="3" t="s" r="A10">
        <v>412</v>
      </c>
      <c s="4" t="n" r="C10">
        <v>100734</v>
      </c>
      <c s="4" t="n" r="D10">
        <v>100790</v>
      </c>
      <c s="4" t="n" r="E10">
        <v>100688</v>
      </c>
      <c s="4" t="n" r="F10">
        <v>100759</v>
      </c>
    </row>
    <row spans="1:6" r="11">
      <c s="3" t="s" r="A11">
        <v>413</v>
      </c>
      <c s="3" t="s" r="B11">
        <v>112</v>
      </c>
      <c s="8" t="n" r="C11">
        <v>0.4</v>
      </c>
      <c s="8" t="n" r="D11">
        <v>0.35</v>
      </c>
      <c s="8" t="n" r="E11">
        <v>0.74</v>
      </c>
      <c s="8" t="n" r="F11">
        <v>0.6899999999999999</v>
      </c>
    </row>
    <row spans="1:6" r="12">
      <c t="n" r="A12"/>
    </row>
    <row spans="1:6" r="13">
      <c s="3" t="s" r="A13">
        <v>102</v>
      </c>
      <c s="3" t="s" r="B13">
        <v>414</v>
      </c>
    </row>
    <row spans="1:6" r="14">
      <c s="3" t="s" r="A14">
        <v>112</v>
      </c>
      <c s="3" t="s" r="B14">
        <v>115</v>
      </c>
    </row>
  </sheetData>
  <mergeCells count="6">
    <mergeCell ref="A1:B2"/>
    <mergeCell ref="C1:D1"/>
    <mergeCell ref="E1:F1"/>
    <mergeCell ref="A12:E12"/>
    <mergeCell ref="B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spans="1:15" r="1">
      <c s="1" t="s" r="A1">
        <v>415</v>
      </c>
      <c s="2" t="s" r="B1">
        <v>78</v>
      </c>
      <c s="2" t="s" r="N1">
        <v>416</v>
      </c>
    </row>
    <row spans="1:15" r="2">
      <c s="2" t="s" r="B2">
        <v>2</v>
      </c>
      <c s="2" t="s" r="C2">
        <v>26</v>
      </c>
      <c s="2" t="s" r="D2">
        <v>387</v>
      </c>
      <c s="2" t="s" r="E2">
        <v>417</v>
      </c>
      <c s="2" t="s" r="F2">
        <v>418</v>
      </c>
      <c s="2" t="s" r="G2">
        <v>419</v>
      </c>
      <c s="2" t="s" r="H2">
        <v>420</v>
      </c>
      <c s="2" t="s" r="I2">
        <v>421</v>
      </c>
      <c s="2" t="s" r="J2">
        <v>422</v>
      </c>
      <c s="2" t="s" r="K2">
        <v>423</v>
      </c>
      <c s="2" t="s" r="L2">
        <v>424</v>
      </c>
      <c s="2" t="s" r="M2">
        <v>399</v>
      </c>
      <c s="2" t="s" r="N2">
        <v>425</v>
      </c>
      <c s="2" t="s" r="O2">
        <v>426</v>
      </c>
    </row>
    <row spans="1:15" r="3">
      <c s="3" t="s" r="A3">
        <v>427</v>
      </c>
      <c s="7" t="n" r="B3">
        <v>3986000</v>
      </c>
      <c s="7" t="n" r="C3">
        <v>1909000</v>
      </c>
    </row>
    <row spans="1:15" r="4">
      <c s="3" t="s" r="A4">
        <v>428</v>
      </c>
      <c s="4" t="n" r="B4">
        <v>24000000</v>
      </c>
    </row>
    <row spans="1:15" r="5">
      <c s="3" t="s" r="A5">
        <v>429</v>
      </c>
      <c s="3" t="s" r="M5">
        <v>430</v>
      </c>
    </row>
    <row spans="1:15" r="6">
      <c s="3" t="s" r="A6">
        <v>431</v>
      </c>
      <c s="4" t="n" r="B6">
        <v>37000000</v>
      </c>
    </row>
    <row spans="1:15" r="7">
      <c s="3" t="s" r="A7">
        <v>332</v>
      </c>
    </row>
    <row spans="1:15" r="8">
      <c s="3" t="s" r="A8">
        <v>427</v>
      </c>
      <c s="4" t="n" r="B8">
        <v>2300000</v>
      </c>
    </row>
    <row spans="1:15" r="9">
      <c s="3" t="s" r="A9">
        <v>333</v>
      </c>
    </row>
    <row spans="1:15" r="10">
      <c s="3" t="s" r="A10">
        <v>427</v>
      </c>
      <c s="4" t="n" r="B10">
        <v>1700000</v>
      </c>
    </row>
    <row spans="1:15" r="11">
      <c s="3" t="s" r="A11">
        <v>432</v>
      </c>
    </row>
    <row spans="1:15" r="12">
      <c s="3" t="s" r="A12">
        <v>433</v>
      </c>
      <c s="3" t="s" r="K12">
        <v>434</v>
      </c>
    </row>
    <row spans="1:15" r="13">
      <c s="3" t="s" r="A13">
        <v>435</v>
      </c>
      <c s="7" t="n" r="C13">
        <v>2100000</v>
      </c>
      <c s="7" t="n" r="E13">
        <v>3800000</v>
      </c>
      <c s="7" t="n" r="G13">
        <v>4200000</v>
      </c>
      <c s="7" t="n" r="I13">
        <v>5000000</v>
      </c>
    </row>
    <row spans="1:15" r="14">
      <c s="3" t="s" r="A14">
        <v>436</v>
      </c>
    </row>
    <row spans="1:15" r="15">
      <c s="3" t="s" r="A15">
        <v>427</v>
      </c>
      <c s="4" t="n" r="B15">
        <v>1500000</v>
      </c>
    </row>
    <row spans="1:15" r="16">
      <c s="3" t="s" r="A16">
        <v>437</v>
      </c>
    </row>
    <row spans="1:15" r="17">
      <c s="3" t="s" r="A17">
        <v>433</v>
      </c>
      <c s="3" t="s" r="M17">
        <v>434</v>
      </c>
    </row>
    <row spans="1:15" r="18">
      <c s="3" t="s" r="A18">
        <v>435</v>
      </c>
      <c s="7" t="n" r="D18">
        <v>9200000</v>
      </c>
      <c s="7" t="n" r="F18">
        <v>3400000</v>
      </c>
      <c s="7" t="n" r="H18">
        <v>5900000</v>
      </c>
      <c s="7" t="n" r="J18">
        <v>0</v>
      </c>
      <c s="7" t="n" r="L18">
        <v>0</v>
      </c>
    </row>
    <row spans="1:15" r="19">
      <c s="3" t="s" r="A19">
        <v>438</v>
      </c>
    </row>
    <row spans="1:15" r="20">
      <c s="3" t="s" r="A20">
        <v>427</v>
      </c>
      <c s="4" t="n" r="B20">
        <v>2500000</v>
      </c>
    </row>
    <row spans="1:15" r="21">
      <c s="3" t="s" r="A21">
        <v>439</v>
      </c>
    </row>
    <row spans="1:15" r="22">
      <c s="3" t="s" r="A22">
        <v>427</v>
      </c>
      <c s="4" t="n" r="B22">
        <v>800000</v>
      </c>
    </row>
    <row spans="1:15" r="23">
      <c s="3" t="s" r="A23">
        <v>440</v>
      </c>
    </row>
    <row spans="1:15" r="24">
      <c s="3" t="s" r="A24">
        <v>427</v>
      </c>
      <c s="7" t="n" r="B24">
        <v>1700000</v>
      </c>
    </row>
    <row spans="1:15" r="25">
      <c s="3" t="s" r="A25">
        <v>437</v>
      </c>
    </row>
    <row spans="1:15" r="26">
      <c s="3" t="s" r="A26">
        <v>441</v>
      </c>
      <c s="7" t="n" r="M26">
        <v>30000000</v>
      </c>
    </row>
    <row spans="1:15" r="27">
      <c s="3" t="s" r="A27">
        <v>435</v>
      </c>
      <c s="7" t="n" r="N27">
        <v>18000000</v>
      </c>
    </row>
    <row spans="1:15" r="28">
      <c s="3" t="s" r="A28">
        <v>442</v>
      </c>
      <c s="7" t="n" r="O28">
        <v>55000000</v>
      </c>
    </row>
  </sheetData>
  <mergeCells count="2">
    <mergeCell ref="A1:A2"/>
    <mergeCell ref="B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443</v>
      </c>
      <c s="2" t="s" r="C1">
        <v>1</v>
      </c>
    </row>
    <row spans="1:4" r="2">
      <c s="2" t="s" r="C2">
        <v>2</v>
      </c>
      <c s="2" t="s" r="D2">
        <v>79</v>
      </c>
    </row>
    <row spans="1:4" r="3">
      <c s="3" t="s" r="A3">
        <v>444</v>
      </c>
      <c s="7" t="n" r="C3">
        <v>-1662</v>
      </c>
      <c s="7" t="n" r="D3">
        <v>-1208</v>
      </c>
    </row>
    <row spans="1:4" r="4">
      <c s="3" t="s" r="A4">
        <v>445</v>
      </c>
      <c s="4" t="n" r="C4">
        <v>408</v>
      </c>
      <c s="4" t="n" r="D4">
        <v>2188</v>
      </c>
    </row>
    <row spans="1:4" r="5">
      <c s="3" t="s" r="A5">
        <v>446</v>
      </c>
      <c s="4" t="n" r="C5">
        <v>-156</v>
      </c>
      <c s="4" t="n" r="D5">
        <v>-817</v>
      </c>
    </row>
    <row spans="1:4" r="6">
      <c s="3" t="s" r="A6">
        <v>447</v>
      </c>
      <c s="4" t="n" r="C6">
        <v>358</v>
      </c>
      <c s="4" t="n" r="D6">
        <v>-83</v>
      </c>
    </row>
    <row spans="1:4" r="7">
      <c s="3" t="s" r="A7">
        <v>448</v>
      </c>
      <c s="4" t="n" r="C7">
        <v>-131</v>
      </c>
      <c s="4" t="n" r="D7">
        <v>42</v>
      </c>
    </row>
    <row spans="1:4" r="8">
      <c s="3" t="s" r="A8">
        <v>449</v>
      </c>
      <c s="4" t="n" r="C8">
        <v>479</v>
      </c>
      <c s="4" t="n" r="D8">
        <v>1330</v>
      </c>
    </row>
    <row spans="1:4" r="9">
      <c s="3" t="s" r="A9">
        <v>444</v>
      </c>
      <c s="4" t="n" r="C9">
        <v>-1183</v>
      </c>
      <c s="4" t="n" r="D9">
        <v>122</v>
      </c>
    </row>
    <row spans="1:4" r="10">
      <c s="3" t="s" r="A10">
        <v>450</v>
      </c>
    </row>
    <row spans="1:4" r="11">
      <c s="3" t="s" r="A11">
        <v>444</v>
      </c>
      <c s="3" t="s" r="B11">
        <v>102</v>
      </c>
      <c s="4" t="n" r="C11">
        <v>-269</v>
      </c>
      <c s="4" t="n" r="D11">
        <v>-3185</v>
      </c>
    </row>
    <row spans="1:4" r="12">
      <c s="3" t="s" r="A12">
        <v>445</v>
      </c>
      <c s="3" t="s" r="B12">
        <v>102</v>
      </c>
      <c s="4" t="n" r="C12">
        <v>67</v>
      </c>
      <c s="4" t="n" r="D12">
        <v>-157</v>
      </c>
    </row>
    <row spans="1:4" r="13">
      <c s="3" t="s" r="A13">
        <v>446</v>
      </c>
      <c s="3" t="s" r="B13">
        <v>102</v>
      </c>
      <c s="4" t="n" r="C13">
        <v>-25</v>
      </c>
      <c s="4" t="n" r="D13">
        <v>58</v>
      </c>
    </row>
    <row spans="1:4" r="14">
      <c s="3" t="s" r="A14">
        <v>447</v>
      </c>
      <c s="3" t="s" r="B14">
        <v>102</v>
      </c>
      <c s="4" t="n" r="C14">
        <v>358</v>
      </c>
      <c s="4" t="n" r="D14">
        <v>2922</v>
      </c>
    </row>
    <row spans="1:4" r="15">
      <c s="3" t="s" r="A15">
        <v>448</v>
      </c>
      <c s="3" t="s" r="B15">
        <v>102</v>
      </c>
      <c s="4" t="n" r="C15">
        <v>-131</v>
      </c>
      <c s="4" t="n" r="D15">
        <v>-1089</v>
      </c>
    </row>
    <row spans="1:4" r="16">
      <c s="3" t="s" r="A16">
        <v>449</v>
      </c>
      <c s="3" t="s" r="B16">
        <v>102</v>
      </c>
      <c s="4" t="n" r="C16">
        <v>269</v>
      </c>
      <c s="4" t="n" r="D16">
        <v>1734</v>
      </c>
    </row>
    <row spans="1:4" r="17">
      <c s="3" t="s" r="A17">
        <v>444</v>
      </c>
      <c s="3" t="s" r="B17">
        <v>102</v>
      </c>
      <c s="4" t="n" r="C17">
        <v>0</v>
      </c>
      <c s="4" t="n" r="D17">
        <v>-1451</v>
      </c>
    </row>
    <row spans="1:4" r="18">
      <c s="3" t="s" r="A18">
        <v>451</v>
      </c>
    </row>
    <row spans="1:4" r="19">
      <c s="3" t="s" r="A19">
        <v>444</v>
      </c>
      <c s="3" t="s" r="B19">
        <v>112</v>
      </c>
      <c s="4" t="n" r="C19">
        <v>-1126</v>
      </c>
      <c s="4" t="n" r="D19">
        <v>1586</v>
      </c>
    </row>
    <row spans="1:4" r="20">
      <c s="3" t="s" r="A20">
        <v>445</v>
      </c>
      <c s="3" t="s" r="B20">
        <v>112</v>
      </c>
      <c s="4" t="n" r="C20">
        <v>614</v>
      </c>
      <c s="4" t="n" r="D20">
        <v>2097</v>
      </c>
    </row>
    <row spans="1:4" r="21">
      <c s="3" t="s" r="A21">
        <v>446</v>
      </c>
      <c s="3" t="s" r="B21">
        <v>112</v>
      </c>
      <c s="4" t="n" r="C21">
        <v>-226</v>
      </c>
      <c s="4" t="n" r="D21">
        <v>-789</v>
      </c>
    </row>
    <row spans="1:4" r="22">
      <c s="3" t="s" r="A22">
        <v>447</v>
      </c>
      <c s="3" t="s" r="B22">
        <v>112</v>
      </c>
      <c s="4" t="n" r="C22">
        <v>0</v>
      </c>
      <c s="4" t="n" r="D22">
        <v>-3005</v>
      </c>
    </row>
    <row spans="1:4" r="23">
      <c s="3" t="s" r="A23">
        <v>448</v>
      </c>
      <c s="3" t="s" r="B23">
        <v>112</v>
      </c>
      <c s="4" t="n" r="C23">
        <v>0</v>
      </c>
      <c s="4" t="n" r="D23">
        <v>1131</v>
      </c>
    </row>
    <row spans="1:4" r="24">
      <c s="3" t="s" r="A24">
        <v>449</v>
      </c>
      <c s="3" t="s" r="B24">
        <v>112</v>
      </c>
      <c s="4" t="n" r="C24">
        <v>388</v>
      </c>
      <c s="4" t="n" r="D24">
        <v>-566</v>
      </c>
    </row>
    <row spans="1:4" r="25">
      <c s="3" t="s" r="A25">
        <v>444</v>
      </c>
      <c s="3" t="s" r="B25">
        <v>112</v>
      </c>
      <c s="4" t="n" r="C25">
        <v>-738</v>
      </c>
      <c s="4" t="n" r="D25">
        <v>1020</v>
      </c>
    </row>
    <row spans="1:4" r="26">
      <c s="3" t="s" r="A26">
        <v>452</v>
      </c>
    </row>
    <row spans="1:4" r="27">
      <c s="3" t="s" r="A27">
        <v>444</v>
      </c>
      <c s="4" t="n" r="C27">
        <v>-267</v>
      </c>
      <c s="4" t="n" r="D27">
        <v>391</v>
      </c>
    </row>
    <row spans="1:4" r="28">
      <c s="3" t="s" r="A28">
        <v>445</v>
      </c>
      <c s="4" t="n" r="C28">
        <v>-273</v>
      </c>
      <c s="4" t="n" r="D28">
        <v>248</v>
      </c>
    </row>
    <row spans="1:4" r="29">
      <c s="3" t="s" r="A29">
        <v>446</v>
      </c>
      <c s="4" t="n" r="C29">
        <v>95</v>
      </c>
      <c s="4" t="n" r="D29">
        <v>-86</v>
      </c>
    </row>
    <row spans="1:4" r="30">
      <c s="3" t="s" r="A30">
        <v>447</v>
      </c>
      <c s="4" t="n" r="C30">
        <v>0</v>
      </c>
      <c s="4" t="n" r="D30">
        <v>0</v>
      </c>
    </row>
    <row spans="1:4" r="31">
      <c s="3" t="s" r="A31">
        <v>448</v>
      </c>
      <c s="4" t="n" r="C31">
        <v>0</v>
      </c>
      <c s="4" t="n" r="D31">
        <v>0</v>
      </c>
    </row>
    <row spans="1:4" r="32">
      <c s="3" t="s" r="A32">
        <v>449</v>
      </c>
      <c s="4" t="n" r="C32">
        <v>-178</v>
      </c>
      <c s="4" t="n" r="D32">
        <v>162</v>
      </c>
    </row>
    <row spans="1:4" r="33">
      <c s="3" t="s" r="A33">
        <v>444</v>
      </c>
      <c s="7" t="n" r="C33">
        <v>-445</v>
      </c>
      <c s="7" t="n" r="D33">
        <v>553</v>
      </c>
    </row>
    <row spans="1:4" r="34">
      <c t="n" r="A34"/>
    </row>
    <row spans="1:4" r="35">
      <c s="3" t="s" r="A35">
        <v>102</v>
      </c>
      <c s="3" t="s" r="B35">
        <v>453</v>
      </c>
    </row>
    <row spans="1:4" r="36">
      <c s="3" t="s" r="A36">
        <v>112</v>
      </c>
      <c s="3" t="s" r="B36">
        <v>454</v>
      </c>
    </row>
  </sheetData>
  <mergeCells count="5">
    <mergeCell ref="A1:B2"/>
    <mergeCell ref="C1:D1"/>
    <mergeCell ref="A34:C34"/>
    <mergeCell ref="B35:C35"/>
    <mergeCell ref="B36:C3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4"/>
  </cols>
  <sheetData>
    <row spans="1:2" r="1">
      <c s="1" t="s" r="A1">
        <v>455</v>
      </c>
      <c s="2" t="s" r="B1">
        <v>456</v>
      </c>
    </row>
    <row spans="1:2" r="2">
      <c s="3" t="s" r="A2">
        <v>457</v>
      </c>
    </row>
    <row spans="1:2" r="3">
      <c s="3" t="s" r="A3">
        <v>458</v>
      </c>
      <c s="8" t="n" r="B3">
        <v>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78</v>
      </c>
      <c s="2" t="s" r="D1">
        <v>1</v>
      </c>
    </row>
    <row spans="1:5" r="2">
      <c s="2" t="s" r="B2">
        <v>2</v>
      </c>
      <c s="2" t="s" r="C2">
        <v>79</v>
      </c>
      <c s="2" t="s" r="D2">
        <v>2</v>
      </c>
      <c s="2" t="s" r="E2">
        <v>79</v>
      </c>
    </row>
    <row spans="1:5" r="3">
      <c s="3" t="s" r="A3">
        <v>107</v>
      </c>
      <c s="7" t="n" r="B3">
        <v>42263</v>
      </c>
      <c s="7" t="n" r="C3">
        <v>37314</v>
      </c>
      <c s="7" t="n" r="D3">
        <v>78681</v>
      </c>
      <c s="7" t="n" r="E3">
        <v>72959</v>
      </c>
    </row>
    <row spans="1:5" r="4">
      <c s="6" t="s" r="A4">
        <v>117</v>
      </c>
    </row>
    <row spans="1:5" r="5">
      <c s="3" t="s" r="A5">
        <v>118</v>
      </c>
      <c s="4" t="n" r="B5">
        <v>0</v>
      </c>
      <c s="4" t="n" r="C5">
        <v>-20</v>
      </c>
      <c s="4" t="n" r="D5">
        <v>42</v>
      </c>
      <c s="4" t="n" r="E5">
        <v>-99</v>
      </c>
    </row>
    <row spans="1:5" r="6">
      <c s="3" t="s" r="A6">
        <v>119</v>
      </c>
      <c s="4" t="n" r="B6">
        <v>0</v>
      </c>
      <c s="4" t="n" r="C6">
        <v>912</v>
      </c>
      <c s="4" t="n" r="D6">
        <v>227</v>
      </c>
      <c s="4" t="n" r="E6">
        <v>1833</v>
      </c>
    </row>
    <row spans="1:5" r="7">
      <c s="3" t="s" r="A7">
        <v>120</v>
      </c>
      <c s="4" t="n" r="B7">
        <v>-299</v>
      </c>
      <c s="4" t="n" r="C7">
        <v>889</v>
      </c>
      <c s="4" t="n" r="D7">
        <v>388</v>
      </c>
      <c s="4" t="n" r="E7">
        <v>1308</v>
      </c>
    </row>
    <row spans="1:5" r="8">
      <c s="3" t="s" r="A8">
        <v>121</v>
      </c>
      <c s="4" t="n" r="B8">
        <v>0</v>
      </c>
      <c s="4" t="n" r="C8">
        <v>-942</v>
      </c>
      <c s="4" t="n" r="D8">
        <v>0</v>
      </c>
      <c s="4" t="n" r="E8">
        <v>-1874</v>
      </c>
    </row>
    <row spans="1:5" r="9">
      <c s="3" t="s" r="A9">
        <v>122</v>
      </c>
      <c s="4" t="n" r="B9">
        <v>262</v>
      </c>
      <c s="4" t="n" r="C9">
        <v>71</v>
      </c>
      <c s="4" t="n" r="D9">
        <v>-178</v>
      </c>
      <c s="4" t="n" r="E9">
        <v>162</v>
      </c>
    </row>
    <row spans="1:5" r="10">
      <c s="3" t="s" r="A10">
        <v>123</v>
      </c>
      <c s="4" t="n" r="B10">
        <v>-37</v>
      </c>
      <c s="4" t="n" r="C10">
        <v>910</v>
      </c>
      <c s="4" t="n" r="D10">
        <v>479</v>
      </c>
      <c s="4" t="n" r="E10">
        <v>1330</v>
      </c>
    </row>
    <row spans="1:5" r="11">
      <c s="3" t="s" r="A11">
        <v>124</v>
      </c>
      <c s="4" t="n" r="B11">
        <v>42226</v>
      </c>
      <c s="4" t="n" r="C11">
        <v>38224</v>
      </c>
      <c s="4" t="n" r="D11">
        <v>79160</v>
      </c>
      <c s="4" t="n" r="E11">
        <v>74289</v>
      </c>
    </row>
    <row spans="1:5" r="12">
      <c s="3" t="s" r="A12">
        <v>125</v>
      </c>
      <c s="4" t="n" r="B12">
        <v>-298</v>
      </c>
      <c s="4" t="n" r="C12">
        <v>313</v>
      </c>
      <c s="4" t="n" r="D12">
        <v>-383</v>
      </c>
      <c s="4" t="n" r="E12">
        <v>794</v>
      </c>
    </row>
    <row spans="1:5" r="13">
      <c s="3" t="s" r="A13">
        <v>126</v>
      </c>
      <c s="4" t="n" r="B13">
        <v>802</v>
      </c>
      <c s="4" t="n" r="C13">
        <v>132</v>
      </c>
      <c s="4" t="n" r="D13">
        <v>998</v>
      </c>
      <c s="4" t="n" r="E13">
        <v>102</v>
      </c>
    </row>
    <row spans="1:5" r="14">
      <c s="3" t="s" r="A14">
        <v>127</v>
      </c>
      <c s="7" t="n" r="B14">
        <v>41722</v>
      </c>
      <c s="7" t="n" r="C14">
        <v>37779</v>
      </c>
      <c s="7" t="n" r="D14">
        <v>78545</v>
      </c>
      <c s="7" t="n" r="E14">
        <v>733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27"/>
    <col customWidth="1" max="5" min="5" width="24"/>
    <col customWidth="1" max="6" min="6" width="58"/>
    <col customWidth="1" max="7" min="7" width="36"/>
    <col customWidth="1" max="8" min="8" width="61"/>
    <col customWidth="1" max="9" min="9" width="77"/>
  </cols>
  <sheetData>
    <row spans="1:9" r="1">
      <c s="1" t="s" r="A1">
        <v>128</v>
      </c>
      <c s="2" t="s" r="B1">
        <v>129</v>
      </c>
      <c s="2" t="s" r="C1">
        <v>130</v>
      </c>
      <c s="2" t="s" r="D1">
        <v>131</v>
      </c>
      <c s="2" t="s" r="E1">
        <v>132</v>
      </c>
      <c s="2" t="s" r="F1">
        <v>133</v>
      </c>
      <c s="2" t="s" r="G1">
        <v>134</v>
      </c>
      <c s="2" t="s" r="H1">
        <v>135</v>
      </c>
      <c s="2" t="s" r="I1">
        <v>136</v>
      </c>
    </row>
    <row spans="1:9" r="2">
      <c s="3" t="s" r="A2">
        <v>137</v>
      </c>
      <c s="7" t="n" r="B2">
        <v>566344</v>
      </c>
      <c s="7" t="n" r="C2">
        <v>295958</v>
      </c>
      <c s="7" t="n" r="D2">
        <v>1022608</v>
      </c>
      <c s="7" t="n" r="E2">
        <v>-751239</v>
      </c>
      <c s="7" t="n" r="F2">
        <v>-1208</v>
      </c>
      <c s="7" t="n" r="G2">
        <v>566119</v>
      </c>
      <c s="7" t="n" r="H2">
        <v>225</v>
      </c>
      <c s="7" t="n" r="I2">
        <v>15517</v>
      </c>
    </row>
    <row spans="1:9" r="3">
      <c s="3" t="s" r="A3">
        <v>138</v>
      </c>
      <c s="4" t="n" r="B3">
        <v>72165</v>
      </c>
      <c s="4" t="n" r="D3">
        <v>72063</v>
      </c>
      <c s="4" t="n" r="G3">
        <v>72063</v>
      </c>
      <c s="4" t="n" r="H3">
        <v>102</v>
      </c>
      <c s="4" t="n" r="I3">
        <v>794</v>
      </c>
    </row>
    <row spans="1:9" r="4">
      <c s="3" t="s" r="A4">
        <v>139</v>
      </c>
      <c s="4" t="n" r="B4">
        <v>1330</v>
      </c>
      <c s="4" t="n" r="F4">
        <v>1330</v>
      </c>
      <c s="4" t="n" r="G4">
        <v>1330</v>
      </c>
    </row>
    <row spans="1:9" r="5">
      <c s="3" t="s" r="A5">
        <v>140</v>
      </c>
      <c s="4" t="n" r="B5">
        <v>0</v>
      </c>
      <c s="4" t="n" r="I5">
        <v>3217</v>
      </c>
    </row>
    <row spans="1:9" r="6">
      <c s="3" t="s" r="A6">
        <v>141</v>
      </c>
      <c s="4" t="n" r="B6">
        <v>13640</v>
      </c>
      <c s="4" t="n" r="C6">
        <v>13159</v>
      </c>
      <c s="4" t="n" r="D6">
        <v>-13192</v>
      </c>
      <c s="4" t="n" r="E6">
        <v>13673</v>
      </c>
      <c s="4" t="n" r="G6">
        <v>13640</v>
      </c>
    </row>
    <row spans="1:9" r="7">
      <c s="3" t="s" r="A7">
        <v>142</v>
      </c>
      <c s="4" t="n" r="B7">
        <v>-52465</v>
      </c>
      <c s="4" t="n" r="D7">
        <v>-52465</v>
      </c>
      <c s="4" t="n" r="G7">
        <v>-52465</v>
      </c>
    </row>
    <row spans="1:9" r="8">
      <c s="3" t="s" r="A8">
        <v>143</v>
      </c>
      <c s="4" t="n" r="B8">
        <v>-44</v>
      </c>
      <c s="4" t="n" r="H8">
        <v>-44</v>
      </c>
      <c s="4" t="n" r="I8">
        <v>-2226</v>
      </c>
    </row>
    <row spans="1:9" r="9">
      <c s="3" t="s" r="A9">
        <v>144</v>
      </c>
      <c s="4" t="n" r="B9">
        <v>-13438</v>
      </c>
      <c s="4" t="n" r="E9">
        <v>-13438</v>
      </c>
      <c s="4" t="n" r="G9">
        <v>-13438</v>
      </c>
    </row>
    <row spans="1:9" r="10">
      <c s="3" t="s" r="A10">
        <v>145</v>
      </c>
      <c s="4" t="n" r="B10">
        <v>587532</v>
      </c>
      <c s="4" t="n" r="C10">
        <v>309117</v>
      </c>
      <c s="4" t="n" r="D10">
        <v>1029014</v>
      </c>
      <c s="4" t="n" r="E10">
        <v>-751004</v>
      </c>
      <c s="4" t="n" r="F10">
        <v>122</v>
      </c>
      <c s="4" t="n" r="G10">
        <v>587249</v>
      </c>
      <c s="4" t="n" r="H10">
        <v>283</v>
      </c>
      <c s="4" t="n" r="I10">
        <v>17302</v>
      </c>
    </row>
    <row spans="1:9" r="11">
      <c s="3" t="s" r="A11">
        <v>146</v>
      </c>
      <c s="4" t="n" r="B11">
        <v>609652</v>
      </c>
      <c s="4" t="n" r="C11">
        <v>271020</v>
      </c>
      <c s="4" t="n" r="D11">
        <v>505394</v>
      </c>
      <c s="4" t="n" r="E11">
        <v>-165258</v>
      </c>
      <c s="4" t="n" r="F11">
        <v>-1662</v>
      </c>
      <c s="4" t="n" r="G11">
        <v>609494</v>
      </c>
      <c s="4" t="n" r="H11">
        <v>158</v>
      </c>
      <c s="4" t="n" r="I11">
        <v>3697</v>
      </c>
    </row>
    <row spans="1:9" r="12">
      <c s="3" t="s" r="A12">
        <v>138</v>
      </c>
      <c s="4" t="n" r="B12">
        <v>79064</v>
      </c>
      <c s="4" t="n" r="D12">
        <v>78066</v>
      </c>
      <c s="4" t="n" r="G12">
        <v>78066</v>
      </c>
      <c s="4" t="n" r="H12">
        <v>998</v>
      </c>
      <c s="4" t="n" r="I12">
        <v>-383</v>
      </c>
    </row>
    <row spans="1:9" r="13">
      <c s="3" t="s" r="A13">
        <v>139</v>
      </c>
      <c s="4" t="n" r="B13">
        <v>479</v>
      </c>
      <c s="4" t="n" r="F13">
        <v>479</v>
      </c>
      <c s="4" t="n" r="G13">
        <v>479</v>
      </c>
    </row>
    <row spans="1:9" r="14">
      <c s="3" t="s" r="A14">
        <v>140</v>
      </c>
      <c s="4" t="n" r="B14">
        <v>0</v>
      </c>
      <c s="4" t="n" r="I14">
        <v>10539</v>
      </c>
    </row>
    <row spans="1:9" r="15">
      <c s="3" t="s" r="A15">
        <v>141</v>
      </c>
      <c s="4" t="n" r="B15">
        <v>15894</v>
      </c>
      <c s="4" t="n" r="C15">
        <v>15812</v>
      </c>
      <c s="4" t="n" r="D15">
        <v>-12396</v>
      </c>
      <c s="4" t="n" r="E15">
        <v>12478</v>
      </c>
      <c s="4" t="n" r="G15">
        <v>15894</v>
      </c>
    </row>
    <row spans="1:9" r="16">
      <c s="3" t="s" r="A16">
        <v>142</v>
      </c>
      <c s="4" t="n" r="B16">
        <v>-52441</v>
      </c>
      <c s="4" t="n" r="D16">
        <v>-52441</v>
      </c>
      <c s="4" t="n" r="G16">
        <v>-52441</v>
      </c>
    </row>
    <row spans="1:9" r="17">
      <c s="3" t="s" r="A17">
        <v>143</v>
      </c>
      <c s="4" t="n" r="B17">
        <v>-134</v>
      </c>
      <c s="4" t="n" r="H17">
        <v>-134</v>
      </c>
      <c s="4" t="n" r="I17">
        <v>-1630</v>
      </c>
    </row>
    <row spans="1:9" r="18">
      <c s="3" t="s" r="A18">
        <v>144</v>
      </c>
      <c s="4" t="n" r="B18">
        <v>-20492</v>
      </c>
      <c s="4" t="n" r="E18">
        <v>-20492</v>
      </c>
      <c s="4" t="n" r="G18">
        <v>-20492</v>
      </c>
    </row>
    <row spans="1:9" r="19">
      <c s="3" t="s" r="A19">
        <v>147</v>
      </c>
      <c s="7" t="n" r="B19">
        <v>632022</v>
      </c>
      <c s="7" t="n" r="C19">
        <v>286832</v>
      </c>
      <c s="7" t="n" r="D19">
        <v>518623</v>
      </c>
      <c s="7" t="n" r="E19">
        <v>-173272</v>
      </c>
      <c s="7" t="n" r="F19">
        <v>-1183</v>
      </c>
      <c s="7" t="n" r="G19">
        <v>631000</v>
      </c>
      <c s="7" t="n" r="H19">
        <v>1022</v>
      </c>
      <c s="7" t="n" r="I19">
        <v>122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8</v>
      </c>
      <c s="2" t="s" r="B1">
        <v>1</v>
      </c>
    </row>
    <row spans="1:3" r="2">
      <c s="2" t="s" r="B2">
        <v>2</v>
      </c>
      <c s="2" t="s" r="C2">
        <v>79</v>
      </c>
    </row>
    <row spans="1:3" r="3">
      <c s="6" t="s" r="A3">
        <v>149</v>
      </c>
    </row>
    <row spans="1:3" r="4">
      <c s="3" t="s" r="A4">
        <v>107</v>
      </c>
      <c s="7" t="n" r="B4">
        <v>78681</v>
      </c>
      <c s="7" t="n" r="C4">
        <v>72959</v>
      </c>
    </row>
    <row spans="1:3" r="5">
      <c s="6" t="s" r="A5">
        <v>150</v>
      </c>
    </row>
    <row spans="1:3" r="6">
      <c s="3" t="s" r="A6">
        <v>151</v>
      </c>
      <c s="4" t="n" r="B6">
        <v>8058</v>
      </c>
      <c s="4" t="n" r="C6">
        <v>5576</v>
      </c>
    </row>
    <row spans="1:3" r="7">
      <c s="3" t="s" r="A7">
        <v>152</v>
      </c>
      <c s="4" t="n" r="B7">
        <v>4851</v>
      </c>
      <c s="4" t="n" r="C7">
        <v>5430</v>
      </c>
    </row>
    <row spans="1:3" r="8">
      <c s="3" t="s" r="A8">
        <v>153</v>
      </c>
      <c s="4" t="n" r="B8">
        <v>12352</v>
      </c>
      <c s="4" t="n" r="C8">
        <v>11847</v>
      </c>
    </row>
    <row spans="1:3" r="9">
      <c s="3" t="s" r="A9">
        <v>154</v>
      </c>
      <c s="4" t="n" r="B9">
        <v>760</v>
      </c>
      <c s="4" t="n" r="C9">
        <v>-5142</v>
      </c>
    </row>
    <row spans="1:3" r="10">
      <c s="3" t="s" r="A10">
        <v>155</v>
      </c>
      <c s="4" t="n" r="B10">
        <v>11576</v>
      </c>
      <c s="4" t="n" r="C10">
        <v>11520</v>
      </c>
    </row>
    <row spans="1:3" r="11">
      <c s="3" t="s" r="A11">
        <v>156</v>
      </c>
      <c s="4" t="n" r="B11">
        <v>-7521</v>
      </c>
      <c s="4" t="n" r="C11">
        <v>-937</v>
      </c>
    </row>
    <row spans="1:3" r="12">
      <c s="3" t="s" r="A12">
        <v>157</v>
      </c>
      <c s="4" t="n" r="B12">
        <v>-8132</v>
      </c>
      <c s="4" t="n" r="C12">
        <v>-8051</v>
      </c>
    </row>
    <row spans="1:3" r="13">
      <c s="3" t="s" r="A13">
        <v>158</v>
      </c>
      <c s="4" t="n" r="B13">
        <v>1132</v>
      </c>
      <c s="4" t="n" r="C13">
        <v>887</v>
      </c>
    </row>
    <row spans="1:3" r="14">
      <c s="6" t="s" r="A14">
        <v>159</v>
      </c>
    </row>
    <row spans="1:3" r="15">
      <c s="3" t="s" r="A15">
        <v>160</v>
      </c>
      <c s="4" t="n" r="B15">
        <v>-1912</v>
      </c>
      <c s="4" t="n" r="C15">
        <v>1347</v>
      </c>
    </row>
    <row spans="1:3" r="16">
      <c s="3" t="s" r="A16">
        <v>161</v>
      </c>
      <c s="4" t="n" r="B16">
        <v>1150</v>
      </c>
      <c s="4" t="n" r="C16">
        <v>311</v>
      </c>
    </row>
    <row spans="1:3" r="17">
      <c s="3" t="s" r="A17">
        <v>162</v>
      </c>
      <c s="4" t="n" r="B17">
        <v>-31288</v>
      </c>
      <c s="4" t="n" r="C17">
        <v>-30480</v>
      </c>
    </row>
    <row spans="1:3" r="18">
      <c s="3" t="s" r="A18">
        <v>163</v>
      </c>
      <c s="4" t="n" r="B18">
        <v>2873</v>
      </c>
      <c s="4" t="n" r="C18">
        <v>-29</v>
      </c>
    </row>
    <row spans="1:3" r="19">
      <c s="3" t="s" r="A19">
        <v>164</v>
      </c>
      <c s="4" t="n" r="B19">
        <v>72580</v>
      </c>
      <c s="4" t="n" r="C19">
        <v>65238</v>
      </c>
    </row>
    <row spans="1:3" r="20">
      <c s="6" t="s" r="A20">
        <v>165</v>
      </c>
    </row>
    <row spans="1:3" r="21">
      <c s="3" t="s" r="A21">
        <v>166</v>
      </c>
      <c s="4" t="n" r="B21">
        <v>-1918</v>
      </c>
      <c s="4" t="n" r="C21">
        <v>-52080</v>
      </c>
    </row>
    <row spans="1:3" r="22">
      <c s="3" t="s" r="A22">
        <v>167</v>
      </c>
      <c s="4" t="n" r="B22">
        <v>0</v>
      </c>
      <c s="4" t="n" r="C22">
        <v>-9697</v>
      </c>
    </row>
    <row spans="1:3" r="23">
      <c s="3" t="s" r="A23">
        <v>168</v>
      </c>
      <c s="4" t="n" r="B23">
        <v>0</v>
      </c>
      <c s="4" t="n" r="C23">
        <v>41693</v>
      </c>
    </row>
    <row spans="1:3" r="24">
      <c s="3" t="s" r="A24">
        <v>169</v>
      </c>
      <c s="4" t="n" r="B24">
        <v>-3230</v>
      </c>
      <c s="4" t="n" r="C24">
        <v>-2357</v>
      </c>
    </row>
    <row spans="1:3" r="25">
      <c s="3" t="s" r="A25">
        <v>170</v>
      </c>
      <c s="4" t="n" r="B25">
        <v>-5148</v>
      </c>
      <c s="4" t="n" r="C25">
        <v>-22441</v>
      </c>
    </row>
    <row spans="1:3" r="26">
      <c s="6" t="s" r="A26">
        <v>171</v>
      </c>
    </row>
    <row spans="1:3" r="27">
      <c s="3" t="s" r="A27">
        <v>172</v>
      </c>
      <c s="4" t="n" r="B27">
        <v>-52448</v>
      </c>
      <c s="4" t="n" r="C27">
        <v>-52466</v>
      </c>
    </row>
    <row spans="1:3" r="28">
      <c s="3" t="s" r="A28">
        <v>173</v>
      </c>
      <c s="4" t="n" r="B28">
        <v>-19469</v>
      </c>
      <c s="4" t="n" r="C28">
        <v>-14629</v>
      </c>
    </row>
    <row spans="1:3" r="29">
      <c s="3" t="s" r="A29">
        <v>143</v>
      </c>
      <c s="4" t="n" r="B29">
        <v>-1764</v>
      </c>
      <c s="4" t="n" r="C29">
        <v>-2270</v>
      </c>
    </row>
    <row spans="1:3" r="30">
      <c s="3" t="s" r="A30">
        <v>174</v>
      </c>
      <c s="4" t="n" r="B30">
        <v>10539</v>
      </c>
      <c s="4" t="n" r="C30">
        <v>3217</v>
      </c>
    </row>
    <row spans="1:3" r="31">
      <c s="3" t="s" r="A31">
        <v>175</v>
      </c>
      <c s="4" t="n" r="B31">
        <v>82</v>
      </c>
      <c s="4" t="n" r="C31">
        <v>480</v>
      </c>
    </row>
    <row spans="1:3" r="32">
      <c s="3" t="s" r="A32">
        <v>176</v>
      </c>
      <c s="4" t="n" r="B32">
        <v>2198</v>
      </c>
      <c s="4" t="n" r="C32">
        <v>1368</v>
      </c>
    </row>
    <row spans="1:3" r="33">
      <c s="3" t="s" r="A33">
        <v>177</v>
      </c>
      <c s="4" t="n" r="B33">
        <v>-12750</v>
      </c>
      <c s="4" t="n" r="C33">
        <v>-21250</v>
      </c>
    </row>
    <row spans="1:3" r="34">
      <c s="3" t="s" r="A34">
        <v>178</v>
      </c>
      <c s="4" t="n" r="B34">
        <v>0</v>
      </c>
      <c s="4" t="n" r="C34">
        <v>-609</v>
      </c>
    </row>
    <row spans="1:3" r="35">
      <c s="3" t="s" r="A35">
        <v>179</v>
      </c>
      <c s="4" t="n" r="B35">
        <v>-73612</v>
      </c>
      <c s="4" t="n" r="C35">
        <v>-86159</v>
      </c>
    </row>
    <row spans="1:3" r="36">
      <c s="3" t="s" r="A36">
        <v>180</v>
      </c>
      <c s="4" t="n" r="B36">
        <v>-6180</v>
      </c>
      <c s="4" t="n" r="C36">
        <v>-43362</v>
      </c>
    </row>
    <row spans="1:3" r="37">
      <c s="3" t="s" r="A37">
        <v>181</v>
      </c>
      <c s="4" t="n" r="B37">
        <v>115267</v>
      </c>
      <c s="4" t="n" r="C37">
        <v>104443</v>
      </c>
    </row>
    <row spans="1:3" r="38">
      <c s="3" t="s" r="A38">
        <v>182</v>
      </c>
      <c s="7" t="n" r="B38">
        <v>109087</v>
      </c>
      <c s="7" t="n" r="C38">
        <v>610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3</v>
      </c>
      <c s="2" t="s" r="B1">
        <v>1</v>
      </c>
    </row>
    <row spans="1:2" r="2">
      <c s="2" t="s" r="B2">
        <v>2</v>
      </c>
    </row>
    <row spans="1:2" r="3">
      <c s="6" t="s" r="A3">
        <v>184</v>
      </c>
    </row>
    <row spans="1:2" r="4">
      <c s="3" t="s" r="A4">
        <v>185</v>
      </c>
      <c s="3" t="s"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7</v>
      </c>
      <c s="2" t="s" r="B1">
        <v>1</v>
      </c>
    </row>
    <row spans="1:2" r="2">
      <c s="2" t="s" r="B2">
        <v>2</v>
      </c>
    </row>
    <row spans="1:2" r="3">
      <c s="6" t="s" r="A3">
        <v>188</v>
      </c>
    </row>
    <row spans="1:2" r="4">
      <c s="3" t="s" r="A4">
        <v>189</v>
      </c>
      <c s="3" t="s"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Significant Accounting Policies</vt:lpstr>
      <vt:lpstr>Recent Accounting Pronouncement</vt:lpstr>
      <vt:lpstr>Concentration Risk</vt:lpstr>
      <vt:lpstr>Variable Interest Entities</vt:lpstr>
      <vt:lpstr>Investments</vt:lpstr>
      <vt:lpstr>Fair Value Measurements</vt:lpstr>
      <vt:lpstr>Debt and Interest Rate Swap</vt:lpstr>
      <vt:lpstr>Share-Based Compensation Plans</vt:lpstr>
      <vt:lpstr>Equity</vt:lpstr>
      <vt:lpstr>Earnings Per Share Attributable</vt:lpstr>
      <vt:lpstr>Commitments and Contingencies</vt:lpstr>
      <vt:lpstr>Accumulated Other Comprehensive</vt:lpstr>
      <vt:lpstr>Subsequent Events</vt:lpstr>
      <vt:lpstr>Concentration Risk (Tables)</vt:lpstr>
      <vt:lpstr>Variable Interest Entities (Tab</vt:lpstr>
      <vt:lpstr>Investments (Tables)</vt:lpstr>
      <vt:lpstr>Fair Value Measurements (Tables</vt:lpstr>
      <vt:lpstr>Debt and Interest Rate Swap (Ta</vt:lpstr>
      <vt:lpstr>Earnings Per Share Attributab27</vt:lpstr>
      <vt:lpstr>Accumulated Other Comprehensi28</vt:lpstr>
      <vt:lpstr>Recent Accounting Pronounceme29</vt:lpstr>
      <vt:lpstr>Concentration Risk Narrative (D</vt:lpstr>
      <vt:lpstr>Concentration Risk Schedule of </vt:lpstr>
      <vt:lpstr>Concentration Risk Voluntary Fe</vt:lpstr>
      <vt:lpstr>Variable Interest Entities Narr</vt:lpstr>
      <vt:lpstr>Variable Interest Entities Cons</vt:lpstr>
      <vt:lpstr>Investments Narrative (Details)</vt:lpstr>
      <vt:lpstr>Investments Available-For-Sale </vt:lpstr>
      <vt:lpstr>Investments (Loss) Gain on Secu</vt:lpstr>
      <vt:lpstr>Fair Value Measurements Narrati</vt:lpstr>
      <vt:lpstr>Fair Value Measurements Classes</vt:lpstr>
      <vt:lpstr>Fair Value Measurements Fair Va</vt:lpstr>
      <vt:lpstr>Debt and Interest Rate Swap Nar</vt:lpstr>
      <vt:lpstr>Debt and Interest Rate Swap Deb</vt:lpstr>
      <vt:lpstr>Share-Based Compensation Plans </vt:lpstr>
      <vt:lpstr>Equity (Details)</vt:lpstr>
      <vt:lpstr>Earnings Per Share Attributab45</vt:lpstr>
      <vt:lpstr>Commitments and Contingencies (</vt:lpstr>
      <vt:lpstr>Accumulated Other Comprehensi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02:59Z</dcterms:created>
  <dcterms:modified xmlns:dcterms="http://purl.org/dc/terms/" xmlns:xsi="http://www.w3.org/2001/XMLSchema-instance" xsi:type="dcterms:W3CDTF">2015-07-24T16:02:59Z</dcterms:modified>
  <dc:title xmlns:dc="http://purl.org/dc/elements/1.1/">Untitled</dc:title>
  <dc:description xmlns:dc="http://purl.org/dc/elements/1.1/"/>
  <dc:subject xmlns:dc="http://purl.org/dc/elements/1.1/"/>
  <cp:keywords/>
  <cp:category/>
</cp:coreProperties>
</file>